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Consolidation and" sheetId="8" state="visible" r:id="rId8"/>
    <sheet xmlns:r="http://schemas.openxmlformats.org/officeDocument/2006/relationships" name="Equity-Based Compensation" sheetId="9" state="visible" r:id="rId9"/>
    <sheet xmlns:r="http://schemas.openxmlformats.org/officeDocument/2006/relationships" name="Income Taxes" sheetId="10" state="visible" r:id="rId10"/>
    <sheet xmlns:r="http://schemas.openxmlformats.org/officeDocument/2006/relationships" name="Shareholders' Equity" sheetId="11" state="visible" r:id="rId11"/>
    <sheet xmlns:r="http://schemas.openxmlformats.org/officeDocument/2006/relationships" name="Contingencies" sheetId="12" state="visible" r:id="rId12"/>
    <sheet xmlns:r="http://schemas.openxmlformats.org/officeDocument/2006/relationships" name="Employee Benefit Plan" sheetId="13" state="visible" r:id="rId13"/>
    <sheet xmlns:r="http://schemas.openxmlformats.org/officeDocument/2006/relationships" name="Leases"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Organization, Consolidation a_2" sheetId="17" state="visible" r:id="rId17"/>
    <sheet xmlns:r="http://schemas.openxmlformats.org/officeDocument/2006/relationships" name="Organization, Consolidation a_3" sheetId="18" state="visible" r:id="rId18"/>
    <sheet xmlns:r="http://schemas.openxmlformats.org/officeDocument/2006/relationships" name="Equity-Based Compensation (Tabl" sheetId="19" state="visible" r:id="rId19"/>
    <sheet xmlns:r="http://schemas.openxmlformats.org/officeDocument/2006/relationships" name="Income Taxes (Tables)" sheetId="20" state="visible" r:id="rId20"/>
    <sheet xmlns:r="http://schemas.openxmlformats.org/officeDocument/2006/relationships" name="Leases (Tables)" sheetId="21" state="visible" r:id="rId21"/>
    <sheet xmlns:r="http://schemas.openxmlformats.org/officeDocument/2006/relationships" name="Segment Reporting (Tables)" sheetId="22" state="visible" r:id="rId22"/>
    <sheet xmlns:r="http://schemas.openxmlformats.org/officeDocument/2006/relationships" name="Organization, Consolidation a_4" sheetId="23" state="visible" r:id="rId23"/>
    <sheet xmlns:r="http://schemas.openxmlformats.org/officeDocument/2006/relationships" name="Property and Equipment (Detail)" sheetId="24" state="visible" r:id="rId24"/>
    <sheet xmlns:r="http://schemas.openxmlformats.org/officeDocument/2006/relationships" name="Reconciliation of Earnings per " sheetId="25" state="visible" r:id="rId25"/>
    <sheet xmlns:r="http://schemas.openxmlformats.org/officeDocument/2006/relationships" name="Equity-Based Compensation - Add" sheetId="26" state="visible" r:id="rId26"/>
    <sheet xmlns:r="http://schemas.openxmlformats.org/officeDocument/2006/relationships" name="Equity-Based Compensation - Sum" sheetId="27" state="visible" r:id="rId27"/>
    <sheet xmlns:r="http://schemas.openxmlformats.org/officeDocument/2006/relationships" name="Income Taxes - Components of De" sheetId="28" state="visible" r:id="rId28"/>
    <sheet xmlns:r="http://schemas.openxmlformats.org/officeDocument/2006/relationships" name="Income Taxes - Components of In" sheetId="29" state="visible" r:id="rId29"/>
    <sheet xmlns:r="http://schemas.openxmlformats.org/officeDocument/2006/relationships" name="Income Taxes - Components of _2" sheetId="30" state="visible" r:id="rId30"/>
    <sheet xmlns:r="http://schemas.openxmlformats.org/officeDocument/2006/relationships" name="Income Taxes - Additional Infor" sheetId="31" state="visible" r:id="rId31"/>
    <sheet xmlns:r="http://schemas.openxmlformats.org/officeDocument/2006/relationships" name="Income Taxes - Reconciliation o" sheetId="32" state="visible" r:id="rId32"/>
    <sheet xmlns:r="http://schemas.openxmlformats.org/officeDocument/2006/relationships" name="Income Taxes - Reconciliation_2" sheetId="33" state="visible" r:id="rId33"/>
    <sheet xmlns:r="http://schemas.openxmlformats.org/officeDocument/2006/relationships" name="Shareholders' Equity - Addition" sheetId="34" state="visible" r:id="rId34"/>
    <sheet xmlns:r="http://schemas.openxmlformats.org/officeDocument/2006/relationships" name="Employee Benefit Plan - Additio" sheetId="35" state="visible" r:id="rId35"/>
    <sheet xmlns:r="http://schemas.openxmlformats.org/officeDocument/2006/relationships" name="Leases - Additional Information" sheetId="36" state="visible" r:id="rId36"/>
    <sheet xmlns:r="http://schemas.openxmlformats.org/officeDocument/2006/relationships" name="Leases - Summary of Operating L" sheetId="37" state="visible" r:id="rId37"/>
    <sheet xmlns:r="http://schemas.openxmlformats.org/officeDocument/2006/relationships" name="Leases - Aggregate Future Minim" sheetId="38" state="visible" r:id="rId38"/>
    <sheet xmlns:r="http://schemas.openxmlformats.org/officeDocument/2006/relationships" name="Leases - Other Information Rela" sheetId="39" state="visible" r:id="rId39"/>
    <sheet xmlns:r="http://schemas.openxmlformats.org/officeDocument/2006/relationships" name="Segment Reporting - Additional " sheetId="40" state="visible" r:id="rId40"/>
    <sheet xmlns:r="http://schemas.openxmlformats.org/officeDocument/2006/relationships" name="Segment Reporting - Schedule of" sheetId="41" state="visible" r:id="rId41"/>
    <sheet xmlns:r="http://schemas.openxmlformats.org/officeDocument/2006/relationships" name="Segment Reporting - Goodwill, L"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Jan. 3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MANH</t>
        </is>
      </c>
      <c r="C9" s="4" t="inlineStr">
        <is>
          <t xml:space="preserve"> </t>
        </is>
      </c>
      <c r="D9" s="4" t="inlineStr">
        <is>
          <t xml:space="preserve"> </t>
        </is>
      </c>
    </row>
    <row r="10">
      <c r="A10" s="4" t="inlineStr">
        <is>
          <t>Entity Registrant Name</t>
        </is>
      </c>
      <c r="B10" s="4" t="inlineStr">
        <is>
          <t>Manhattan Associates, Inc.</t>
        </is>
      </c>
      <c r="C10" s="4" t="inlineStr">
        <is>
          <t xml:space="preserve"> </t>
        </is>
      </c>
      <c r="D10" s="4" t="inlineStr">
        <is>
          <t xml:space="preserve"> </t>
        </is>
      </c>
    </row>
    <row r="11">
      <c r="A11" s="4" t="inlineStr">
        <is>
          <t>Entity Central Index Key</t>
        </is>
      </c>
      <c r="B11" s="4" t="inlineStr">
        <is>
          <t>000105669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Incorporation, State or Country Code</t>
        </is>
      </c>
      <c r="B13" s="4" t="inlineStr">
        <is>
          <t>GA</t>
        </is>
      </c>
      <c r="C13" s="4" t="inlineStr">
        <is>
          <t xml:space="preserve"> </t>
        </is>
      </c>
      <c r="D13" s="4" t="inlineStr">
        <is>
          <t xml:space="preserve"> </t>
        </is>
      </c>
    </row>
    <row r="14">
      <c r="A14" s="4" t="inlineStr">
        <is>
          <t>Entity Well-known Seasoned Issuer</t>
        </is>
      </c>
      <c r="B14" s="4" t="inlineStr">
        <is>
          <t>Yes</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61566215</v>
      </c>
      <c r="D23" s="4" t="inlineStr">
        <is>
          <t xml:space="preserve"> </t>
        </is>
      </c>
    </row>
    <row r="24">
      <c r="A24" s="4" t="inlineStr">
        <is>
          <t>Entity Public Float</t>
        </is>
      </c>
      <c r="B24" s="4" t="inlineStr">
        <is>
          <t xml:space="preserve"> </t>
        </is>
      </c>
      <c r="C24" s="4" t="inlineStr">
        <is>
          <t xml:space="preserve"> </t>
        </is>
      </c>
      <c r="D24" s="6" t="n">
        <v>12326302179</v>
      </c>
    </row>
    <row r="25">
      <c r="A25" s="4" t="inlineStr">
        <is>
          <t>Entity Interactive Data Current</t>
        </is>
      </c>
      <c r="B25" s="4" t="inlineStr">
        <is>
          <t>Yes</t>
        </is>
      </c>
      <c r="C25" s="4" t="inlineStr">
        <is>
          <t xml:space="preserve"> </t>
        </is>
      </c>
      <c r="D25" s="4" t="inlineStr">
        <is>
          <t xml:space="preserve"> </t>
        </is>
      </c>
    </row>
    <row r="26">
      <c r="A26" s="4" t="inlineStr">
        <is>
          <t>Document Annual Report</t>
        </is>
      </c>
      <c r="B26" s="4" t="inlineStr">
        <is>
          <t>true</t>
        </is>
      </c>
      <c r="C26" s="4" t="inlineStr">
        <is>
          <t xml:space="preserve"> </t>
        </is>
      </c>
      <c r="D26" s="4" t="inlineStr">
        <is>
          <t xml:space="preserve"> </t>
        </is>
      </c>
    </row>
    <row r="27">
      <c r="A27" s="4" t="inlineStr">
        <is>
          <t>Document Transition Report</t>
        </is>
      </c>
      <c r="B27" s="4" t="inlineStr">
        <is>
          <t>false</t>
        </is>
      </c>
      <c r="C27" s="4" t="inlineStr">
        <is>
          <t xml:space="preserve"> </t>
        </is>
      </c>
      <c r="D27" s="4" t="inlineStr">
        <is>
          <t xml:space="preserve"> </t>
        </is>
      </c>
    </row>
    <row r="28">
      <c r="A28" s="4" t="inlineStr">
        <is>
          <t>Entity File Number</t>
        </is>
      </c>
      <c r="B28" s="4" t="inlineStr">
        <is>
          <t>000-23999</t>
        </is>
      </c>
      <c r="C28" s="4" t="inlineStr">
        <is>
          <t xml:space="preserve"> </t>
        </is>
      </c>
      <c r="D28" s="4" t="inlineStr">
        <is>
          <t xml:space="preserve"> </t>
        </is>
      </c>
    </row>
    <row r="29">
      <c r="A29" s="4" t="inlineStr">
        <is>
          <t>Entity Tax Identification Number</t>
        </is>
      </c>
      <c r="B29" s="4" t="inlineStr">
        <is>
          <t>58-2373424</t>
        </is>
      </c>
      <c r="C29" s="4" t="inlineStr">
        <is>
          <t xml:space="preserve"> </t>
        </is>
      </c>
      <c r="D29" s="4" t="inlineStr">
        <is>
          <t xml:space="preserve"> </t>
        </is>
      </c>
    </row>
    <row r="30">
      <c r="A30" s="4" t="inlineStr">
        <is>
          <t>Entity Address, Address Line One</t>
        </is>
      </c>
      <c r="B30" s="4" t="inlineStr">
        <is>
          <t>2300 Windy Ridge Parkway</t>
        </is>
      </c>
      <c r="C30" s="4" t="inlineStr">
        <is>
          <t xml:space="preserve"> </t>
        </is>
      </c>
      <c r="D30" s="4" t="inlineStr">
        <is>
          <t xml:space="preserve"> </t>
        </is>
      </c>
    </row>
    <row r="31">
      <c r="A31" s="4" t="inlineStr">
        <is>
          <t>Entity Address, Address Line Two</t>
        </is>
      </c>
      <c r="B31" s="4" t="inlineStr">
        <is>
          <t>Tenth Floor</t>
        </is>
      </c>
      <c r="C31" s="4" t="inlineStr">
        <is>
          <t xml:space="preserve"> </t>
        </is>
      </c>
      <c r="D31" s="4" t="inlineStr">
        <is>
          <t xml:space="preserve"> </t>
        </is>
      </c>
    </row>
    <row r="32">
      <c r="A32" s="4" t="inlineStr">
        <is>
          <t>Entity Address, City or Town</t>
        </is>
      </c>
      <c r="B32" s="4" t="inlineStr">
        <is>
          <t>Atlanta</t>
        </is>
      </c>
      <c r="C32" s="4" t="inlineStr">
        <is>
          <t xml:space="preserve"> </t>
        </is>
      </c>
      <c r="D32" s="4" t="inlineStr">
        <is>
          <t xml:space="preserve"> </t>
        </is>
      </c>
    </row>
    <row r="33">
      <c r="A33" s="4" t="inlineStr">
        <is>
          <t>Entity Address, State or Province</t>
        </is>
      </c>
      <c r="B33" s="4" t="inlineStr">
        <is>
          <t>GA</t>
        </is>
      </c>
      <c r="C33" s="4" t="inlineStr">
        <is>
          <t xml:space="preserve"> </t>
        </is>
      </c>
      <c r="D33" s="4" t="inlineStr">
        <is>
          <t xml:space="preserve"> </t>
        </is>
      </c>
    </row>
    <row r="34">
      <c r="A34" s="4" t="inlineStr">
        <is>
          <t>Entity Address, Postal Zip Code</t>
        </is>
      </c>
      <c r="B34" s="4" t="inlineStr">
        <is>
          <t>30339</t>
        </is>
      </c>
      <c r="C34" s="4" t="inlineStr">
        <is>
          <t xml:space="preserve"> </t>
        </is>
      </c>
      <c r="D34" s="4" t="inlineStr">
        <is>
          <t xml:space="preserve"> </t>
        </is>
      </c>
    </row>
    <row r="35">
      <c r="A35" s="4" t="inlineStr">
        <is>
          <t>City Area Code</t>
        </is>
      </c>
      <c r="B35" s="4" t="inlineStr">
        <is>
          <t>770</t>
        </is>
      </c>
      <c r="C35" s="4" t="inlineStr">
        <is>
          <t xml:space="preserve"> </t>
        </is>
      </c>
      <c r="D35" s="4" t="inlineStr">
        <is>
          <t xml:space="preserve"> </t>
        </is>
      </c>
    </row>
    <row r="36">
      <c r="A36" s="4" t="inlineStr">
        <is>
          <t>Local Phone Number</t>
        </is>
      </c>
      <c r="B36" s="4" t="inlineStr">
        <is>
          <t>955-7070</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Atlanta, Georgia</t>
        </is>
      </c>
      <c r="C39" s="4" t="inlineStr">
        <is>
          <t xml:space="preserve"> </t>
        </is>
      </c>
      <c r="D39" s="4" t="inlineStr">
        <is>
          <t xml:space="preserve"> </t>
        </is>
      </c>
    </row>
    <row r="40">
      <c r="A40" s="4" t="inlineStr">
        <is>
          <t>Title of each class</t>
        </is>
      </c>
      <c r="B40" s="4" t="inlineStr">
        <is>
          <t>Common Stock, $.01 par value per share</t>
        </is>
      </c>
      <c r="C40" s="4" t="inlineStr">
        <is>
          <t xml:space="preserve"> </t>
        </is>
      </c>
      <c r="D40" s="4" t="inlineStr">
        <is>
          <t xml:space="preserve"> </t>
        </is>
      </c>
    </row>
    <row r="41">
      <c r="A41" s="4" t="inlineStr">
        <is>
          <t>Name of each exchange on which registered</t>
        </is>
      </c>
      <c r="B41" s="4" t="inlineStr">
        <is>
          <t>NASDAQ</t>
        </is>
      </c>
      <c r="C41" s="4" t="inlineStr">
        <is>
          <t xml:space="preserve"> </t>
        </is>
      </c>
      <c r="D41" s="4" t="inlineStr">
        <is>
          <t xml:space="preserve"> </t>
        </is>
      </c>
    </row>
    <row r="42">
      <c r="A42" s="4" t="inlineStr">
        <is>
          <t>Documents Incorporated by Reference</t>
        </is>
      </c>
      <c r="B42" s="4" t="inlineStr">
        <is>
          <t xml:space="preserve">The Registrant’s definitive Proxy Statement for the Annual Meeting of Shareholders to be held May 9, 2024 is incorporated by reference in Part III of this Form 10-K to the extent stated herein.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3. Income Taxes We are subject to future federal, state, and foreign income taxes and have recorded net deferred tax assets on the Consolidated Balance Sheets at December 31, 2023 and 2022 . Deferred tax assets and liabilities are determined based on the difference between the financial accounting and tax bases of assets and liabilities. We present below significant components of our deferred tax assets and liabilities as of December 31, 2023 and 2022 are as follows (in thousands):
December 31,
2023 2022
Deferred tax assets:
Accounts receivable $ 1,179 $ 1,321
Accrued liabilities 12,255 9,208
Equity-based compensation 12,148 9,832
Capitalized R&amp;D costs 50,654 27,516
Accrued sales taxes 189 190
Operating lease liabilities 3,219 2,974
State tax credits 3,102 2,700
Tax credit - foreign 5,397 3,108
Valuation allowance ( 2,881 ) ( 2,735 )
Other 295 279
85,557 54,393
Deferred tax liabilities:
Intangible Assets 7,417 7,428
Depreciation 429 580
Deferred commissions 8,638 6,408
Operating lease right-of-use assets 3,030 2,771
19,514 17,187
Net deferred tax assets $ 66,043 $ 37,206 We present below income from domestic and foreign operations before income tax expense for the years ended December 31, 2023, 2022 and 2021 are as follows (in thousands):
Year Ended December 31,
2023 2022 2021
Domestic $ 193,727 $ 139,217 $ 120,565
Foreign 19,944 18,904 13,507
Total $ 213,671 $ 158,121 $ 134,072 The components of our income tax provision for the years ended December 31, 2023, 2022 and 2021 are as follows (in thousands):
Year Ended December 31,
2023 2022 2021
Current:
Federal $ 46,497 $ 42,198 $ 14,042
State 10,911 11,183 5,188
Foreign 8,539 5,492 6,309
$ 65,947 $ 58,873 $ 25,539
Deferred:
Federal ( 23,116 ) ( 22,383 ) ( 427 )
State ( 3,132 ) ( 5,200 ) ( 531 )
Foreign ( 2,596 ) ( 2,128 ) ( 981 )
( 28,844 ) ( 29,711 ) ( 1,939 )
Total $ 37,103 $ 29,162 $ 23,600 We currently have a tax holiday in India under the Special Economic Zone Act through March 2029. As a result of this holiday, we had pre-tax income of approximately $ 14.3 million, for the year ended December 31, 2023, that was not subject to tax. Separately, we are subject to India’s Minimum Alternate Tax (MAT) and accordingly incurred income tax expense of approximately $ 2.3 million in 2023. The impact on diluted earnings per share if the income had been fully taxable would have been a decrease of $ 0.04 per share in 2023. We have tax credit carry-forwards of approximately $ 3.9 million available to offset future state tax. These tax credit carry-forwards expire in 2026 to 2034 . These credits represent a deferred tax asset of $ 3.1 million after consideration of the federal benefit of state tax deductions. A valuation allowance of $ 1.5 million has been established for these credits because the ability to use them is not more likely than not. We also have a tax credit carry-forward of approximately $ 5.4 million available to offset future foreign tax. This tax credit carryforward begins expiring in 2036 . At December 31, 2023 we had approximately $ 90.4 million of undistributed earnings and profits. The undistributed earnings and profits are considered previously taxed income and would not be subject to U.S. income taxes upon repatriation of those earnings, in the form of dividends. The undistributed earnings and profits are considered to be permanently reinvested, accordingly no provision for local withholdings taxes have been provided, however, upon repatriation of those earnings, in the form of dividends, we could be subject to additional local withholding taxes. We present below a summary of the items that cause recorded income taxes to differ from taxes computed using the statutory federal income tax rate for the years ended December 31, 2023, 2022 and 2021:
Year Ended December 31,
2023 2022 2021
Statutory federal income tax rate 21.0 % 21.0 % 21.0 %
Effect of:
State income tax, net of federal benefit 3.0 3.6 3.6
State credit carryforwards ( 0.2 ) 1.2 ( 0.8 )
U.S. federal R&amp;D tax credit ( 1.8 ) ( 1.8 ) ( 1.8 )
Non-deductible equity compensation 1.1 1.1 0.9
Excess benefit of equity compensation ( 3.2 ) ( 4.8 ) ( 4.9 )
Employee compensation limitation 3.4 3.7 3.4
Global Intangible Low Taxed Income (GILTI) 0.1 0.1 0.2
Foreign-derived intangible income (FDII) deduction ( 3.6 ) ( 3.3 ) ( 3.1 )
Foreign operations ( 2.9 ) 0.5 ( 0.7 )
Tax contingencies ( 0.3 ) ( 1.3 ) ( 0.3 )
Other permanent differences 0.7 ( 0.3 ) ( 0.6 )
Change in valuation allowance 0.1 ( 1.3 ) 0.7
Income taxes 17.4 % 18.4 % 17.6 % A reconciliation of the beginning and ending amount of unrecognized tax benefits is as follows for the years ended December 31, 2023, 2022 and 2021 (in thousands):
December 31,
2023 2022 2021
Unrecognized tax benefits at January 1, $ ( 10,532 ) $ ( 13,186 ) $ ( 12,804 )
Gross amount of increases in unrecognized tax benefits as a ( 425 ) ( 199 ) ( 408 )
Gross amount of decreases in unrecognized tax benefits as a 908 2,583 147
Gross amount of increases in unrecognized tax benefits as a ( 2,182 ) ( 1,787 ) ( 3,117 )
Reductions to unrecognized tax benefits relating to - - 148
Reductions to unrecognized tax benefits as a result of a lapse of 2,543 2,057 2,848
Unrecognized tax benefits at December 31, $ ( 9,688 ) $ ( 10,532 ) $ ( 13,186 ) Our unrecognized tax benefits totaled $ 9.7 million and $ 10.5 million as of December 31, 2023 and 2022 , respectively. Included in these amounts are unrecognized tax benefits totaling $ 9.1 million and $ 9.9 million as of December 31, 2023 and 2022, respectively, which, if recognized, would affect the effective tax rate. We recognize potential accrued interest and penalties related to unrecognized tax benefits within our global operations in income tax expense. For the years ended December 31, 2023, 2022 and 2021 , the Company recognized the following income tax expense: $ 0.1 million, $ 0.7 million, and $ 0.4 million, respectively, for the potential payment of interest and penalties. Accrued interest and penalties were $ 1.3 million and $ 1.2 million for the years ended December 31, 2023 and 2022. We conduct business globally and, as a result, file income tax returns in the United State federal jurisdiction and in many state and foreign jurisdictions. We are generally no longer subject to U.S. federal, state, and local, or non-US income tax examinations for the years before 2010 . Due to the expiration of statutes of limitations in multiple jurisdictions globally during 2023, the Company anticipates it is reasonably possible that unrecognized tax benefits may decrease by $ 3.2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4. Shareholders’ Equity During 2023, 2022 and 2021, we purchased 1,024,328 , 1,352,954 , and 709,200 shares of the Company’s common stock for $ 166.0 million, $ 175.4 million, and $ 100.0 million, respectively, through open market transactions as part of a publicly-announced share repurchase program. Our $ 75.0 million repurchase authority replenished by our Board of Directors in October 2023 remains in effect. As of 2023, we are subject to a 1 % excise tax on stock repurchases as enacted by the United States Inflation Reduction Act which we include in the cost of stock repurchases as a reduction of share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 xml:space="preserve">5. Contingencies From time to time, we may be involved in litigation relating to claims arising in the ordinary course of business, and occasionally legal proceeding not in the ordinary course. Many of our installations involve products that are critical to the operations of our clients’ businesses. Any failure in our company’s products could result in a claim for substantial damages against us, regardless of our responsibility for such failure. Although we attempt to contractually limit our liability for damages arising from product failures or negligent acts or omissions, there can be no assurance that the limitations of liability set forth in its contracts will be enforceable in all instances. We are not currently a party to any legal proceeding in the ordinary course of business or other legal proceedings the result of which we believe is likely to have a material adverse impact upon our business, financial position, results of operations, or cash flows. We expense legal costs associated with loss contingencies as such legal costs are incur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t>
        </is>
      </c>
      <c r="B4" s="4" t="inlineStr">
        <is>
          <t xml:space="preserve">6. Employee Benefit Plan We sponsor the Manhattan Associates 401(k) Plan and Trust (the “401(k) Plan”), a qualified profit sharing plan with a 401(k) feature covering substantially all our employees. Under the 401(k) Plan’s deferred compensation arrangement, eligible employees who elect to participate in the 401(k) Plan may contribute up to 60 % of eligible compensation up to $ 22,500 , as defined, to the 401(k) Plan. The Internal Revenue Service sets the eligible compensation limit at $ 330,000 for 2023 . Since 2012, we have provided a 50 % matching contribution up to 6 % of eligible compensation being contributed after the participant’s first year of employment. During the years ended December 31, 2023, 2022 and 2021 , the Company expensed matching contributions to the 401(k) Plan of $ 7.8 million, $ 6.7 million, and $ 5.2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7. Leases We lease our facilities and some of our equipment under noncancelable operating lease arrangements that expire at various dates through 2029. The total operating lease liabilities for these leases at December 31, 2023 was approximately $ 24.1 million. For a few of our facility leases, we have certain options to extend the lease term for up to 10 years, at our sole discretion. We have no finance leases. We present below the operating lease right-of-use assets and lease liabilities as of December 31, 2023 (in thousands):
December 31, 2023
ASSETS
Operating lease right-of-use assets $ 21,645
LIABILITIES
Operating lease liabilities, current (included in accrued and other liabilities ) $ 6,428
Operating lease liabilities, long-term 17,694
Total operating lease liabilities $ 24,122 Aggregate future minimum lease payments under noncancelable operating leases as of December 31, 2023 are as follows (in thousands):
Year Ending December 31,
2024 $ 7,096
2025 6,729
2026 3,690
2027 3,769
2028 3,823
Thereafter 735
Total minimum payments required 25,842
Less short-term leases ( 97 )
Less imputed interest ( 1,623 )
Total operating lease liabilities $ 24,122 We are applying the practical expedient to not separate lease and non-lease components, which allows us to account for lease and non-lease components as a single lease component. The total lease cost in 2023 was $ 8.1 million, consisting of $ 7.8 million of operating lease costs, and $ 0.3 million of short-term lease costs. The total lease cost in 2022 was $ 7.7 million, consisting of $ 7.3 million of operating lease costs, and $ 0.4 million of short-term lease costs. Total lease costs in 2021 were $ 7.9 million, consisting of $ 7.5 million of operating lease costs, and $ 0.4 million of short-term lease costs. Our variable lease cost during 2023, 2022 and 2021 were immaterial.
Weighted average remaining lease term 4.1 years
Weighted average discount rate 4 %
Supplemental cash flow information - operating cash flows (in thousands):
Cash paid for amounts included in the measurement of lease liabilities
Operating cash flows for operating leases $ 7,016 See Note 9 for information regarding an amendment to our headquarters lease that we entered into after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8. Segment Reporting We manage our business by geographic segment and have three geographic reportable segments: the Americas, EMEA, and APAC. All segments derive revenue from the sale and implementation of our supply chain commerce solutions. The individual products sold by the segments are similar in nature and are all designed to help companies manage the effectiveness and efficiency of their supply chain commerce. We use the same accounting policies for each reportable segment. The chief operating decision maker (chief executive officer and chief financial officer) evaluate performance based on revenue and operating results for each reportable segment. The Americas segment charges royalty fees to the other segments based on cloud subscriptions and software licenses sold by those reportable segments. The royalties, which totaled $ 13.7 million, $ 8.9 million, and $ 6.1 million in 2023, 2022 and 2021, respectively, are included in costs of revenue for each segment with a corresponding reduction in the America’s cost of revenue. The revenues represented below are from external customers only. The geography-based costs consist of costs for professional services personnel, direct sales and marketing expenses, infrastructure costs to support the employee and customer base, billing and financial systems, management and general and administrative support. There are certain corporate expenses included in the Americas segment that we do not charge to the other segments. Such expenses include research and development, certain marketing and general and administrative costs that support the global organization, and the amortization of acquired developed technology. Costs in the Americas’ segment include all research and development costs including the costs associated with our operations in India. In accordance with the segment reporting topic of the FASB Codification, we present below financial information by reportable segment for 2023, 2022 and 2021 (in thousands):
Year Ended December 31,
2023 2022
Americas EMEA APAC Consolidated Americas EMEA APAC Consolidated
Revenue:
Cloud subscriptions $ 205,611 $ 42,243 $ 6,758 $ 254,612 $ 148,943 $ 22,988 $ 4,527 $ 176,458
Software license 12,040 2,925 3,241 18,206 16,364 6,380 2,104 24,848
Maintenance 114,963 19,721 9,252 143,936 113,258 19,784 9,156 142,198
Services 362,979 101,254 23,636 487,869 295,998 79,628 18,470 394,096
Hardware 23,602 495 5 24,102 29,321 158 5 29,484
Total revenue 719,195 166,638 42,892 928,725 603,884 128,938 34,262 767,084
Costs and Expenses:
Cost of revenue 321,701 89,523 19,390 430,614 271,222 71,108 15,907 358,237
Operating expenses 257,172 19,889 5,417 282,478 227,409 17,187 4,888 249,484
Depreciation and amortization 5,164 503 85 5,752 5,964 613 86 6,663
Total costs and expenses 584,037 109,915 24,892 718,844 504,595 88,908 20,881 614,384
Operating income $ 135,158 $ 56,723 $ 18,000 $ 209,881 $ 99,289 $ 40,030 $ 13,381 $ 152,700
Year Ended December 31, 2021
Americas EMEA APAC Consolidated
Revenue:
Cloud subscriptions $ 103,863 $ 15,380 $ 2,952 $ 122,195
Software license 29,300 5,729 2,041 37,070
Maintenance 113,169 23,091 9,581 145,841
Services 256,392 66,131 12,276 334,799
Hardware 23,491 243 4 23,738
Total revenue 526,215 110,574 26,854 663,643
Costs and Expenses:
Cost of revenue 225,799 58,593 13,435 297,827
Operating expenses 202,217 16,496 4,856 223,569
Depreciation and amortization 7,020 738 156 7,914
Total costs and expenses 435,036 75,827 18,447 529,310
Operating income $ 91,179 $ 34,747 $ 8,407 $ 134,333 In the following table, we present goodwill, long-lived assets, and total assets by reportable segment as of December 31, 2023 and 2022 (in thousands):
As of December 31, 2023 As of December 31, 2022
Americas EMEA APAC Consolidated Americas EMEA APAC Consolidated
Goodwill, net $ 54,766 $ 5,506 $ 1,963 $ 62,235 $ 54,766 $ 5,501 $ 1,963 $ 62,230
Long lived assets 53,061 10,129 2,696 65,886 47,591 6,640 1,136 55,367
Total assets 566,826 85,709 20,819 673,353 488,064 65,491 16,623 570,178 For the years ended December 31, 2023, 2022 and 2021 , we derived revenue from sales to customers outside the United States of approximately $ 301.4 million, $ 238.4 million, and $ 196.4 million, respectively. Our remaining revenue was derived from domestic sales. Cloud subscriptions revenue primarily relates to our Manhattan Active omnichannel, warehouse management solutions, and transportation management solutions for the year ended December 31, 2023. The majority of our software license revenue (approximately 85 %) relates to our warehouse management product group for the sam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9. Subsequent Events On January 31, 2024, Manhattan executed the eighth amendment to its corporate headquarters lease agreement with 2300 Windy Ridge LLC ("Lessor”). Under the amendment, Manhattan extended its lease termination date from September 30, 2025 , to September 30, 2036 for substantially all of its leased premises, for additional minimum rental payments of $ 67.2 million over the extended lease term and changed its base square footage from approximately 221,000 to 209,000 square feet. Manhattan also received $ 12.6 million in tenant allowances. While the parties delivered executed copies of the amendment into escrow, effectiveness of the amendment is subject to the satisfaction or waiver of several conditions, including the Lessor obtaining new financing for the property and delivery of a letter of credit in favor of Manhattan for the tenant allowance. We evaluated all other subsequent events that occurred after the date of the accompanying financial statements and determined that there were no other events or transactions during this subsequent event reporting period which require recognition or disclosure in our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isks Associated with Single Business Line, Technological Advances, and Foreign Operations</t>
        </is>
      </c>
      <c r="B4" s="4" t="inlineStr">
        <is>
          <t xml:space="preserve">Risks Associated with Single Business Line, Technological Advances, and Foreign Operations We currently derive a substantial portion of our revenues from sales of cloud solutions and related services. The markets for supply chain commerce solutions are highly competitive, subject to rapid technological change, changing customer needs, frequent new product introductions, and evolving industry standards that may render existing products and services obsolete. As a result, our position in these markets could be eroded rapidly by unforeseen changes in customer requirements for application features, functions, and technologies. Our international business is subject to risks typical of an international business, including, but not limited to, differing economic conditions, changes in political climate, differing tax structures, other regulations and restrictions, and foreign exchange rate volatility. We recognized foreign exchange losses of $ 1.5 million in 2023 , compared to gains of $ 4.7 million in 2022 , and losses of $ 0.2 million in 2021. Foreign exchange rate transaction gains and losses are classified in “Other (loss) income, net” on the Consolidated Statements of Income. In addition, we have a large development center in Bangalore, India, that does not have a natural in-market revenue hedge to mitigate currency risk to our operating expenses in India. Fluctuations in the value of other currencies, particularly the Indian Rupee, could significantly affect our revenues, expenses, operating profit and net income. </t>
        </is>
      </c>
    </row>
    <row r="5">
      <c r="A5" s="4" t="inlineStr">
        <is>
          <t>Principles of Consolidation and Foreign Currency Translation</t>
        </is>
      </c>
      <c r="B5" s="4" t="inlineStr">
        <is>
          <t xml:space="preserve">Principles of Consolidation and Foreign Currency Translation The accompanying consolidated financial statements include the accounts of the Company and its wholly-owned subsidiaries. All intercompany balances and transactions have been eliminated in consolidation. The financial statements of foreign subsidiaries have been translated into United States dollars in accordance with the foreign currency matters topic in the Financial Accounting Standards Board's (FASB) Accounting Standards Codification (the “Codification”). Revenues and expenses from international operations were denominated in the respective local currencies and translated using the average monthly exchange rates for the year. All balance sheet accounts have been translated using the exchange rates in effect at the balance sheet date and the effect of changes in exchange rates from year to year are disclosed as a separate component of shareholders’ equity and comprehensive income. </t>
        </is>
      </c>
    </row>
    <row r="6">
      <c r="A6" s="4" t="inlineStr">
        <is>
          <t>Cash and Cash Equivalents</t>
        </is>
      </c>
      <c r="B6" s="4" t="inlineStr">
        <is>
          <t xml:space="preserve">Cash and Cash Equivalents We consider all highly liquid investments purchased with original maturities of three months or less to be cash or cash equivalents. </t>
        </is>
      </c>
    </row>
    <row r="7">
      <c r="A7" s="4" t="inlineStr">
        <is>
          <t>Concentrations of Credit Risk</t>
        </is>
      </c>
      <c r="B7" s="4" t="inlineStr">
        <is>
          <t xml:space="preserve">Concentrations of Credit Risk Financial instruments that potentially subject us to significant concentrations of credit risk consist principally of cash and cash equivalents and accounts receivable. We maintain cash and cash equivalents with various financial institutions. Amounts held are above the federally insured limit. Our sales are primarily to companies located in the United States, Europe and Asia. We perform periodic credit evaluations of our customers’ financial condition and do not require collateral. Accounts receivable are due principally from large U.S., European and Asia Pacific companies under stated contract terms. Accounts receivable, net as of December 31, 2023 for the Americas, EMEA, and APAC segments were $ 137.2 million, $ 34.6 million, and $ 9.4 million, respectively. Accounts receivable, net as of December 31, 2022 for the Americas, EMEA, and APAC segments were $ 133.6 million, $ 28.1 million, and $ 5.0 million, respectively. Our top five customers in aggregate accounted for 11 %, 11 %, and 12 % of total revenue recognized for each of the years ended December 31, 2023 (“2023”), the year ended December 31, 2022 (“2022”), and the year ended December 31, 2021 (“2021 ”), respectively. No single customer accounted for more than 10% of revenue in 2023, 2022 and 2021, or more than 10% of accounts receivable as of December 31, 2023 and 2022 . </t>
        </is>
      </c>
    </row>
    <row r="8">
      <c r="A8" s="4" t="inlineStr">
        <is>
          <t>Fair Value Measurement</t>
        </is>
      </c>
      <c r="B8" s="4" t="inlineStr">
        <is>
          <t xml:space="preserve">Fair Value Measurement We measure our investments based on a fair value hierarchy disclosure framework that prioritizes and ranks the level of market price observability used in measuring assets and liabilities at fair value. Market price observability is affected by a number of factors, including the type of asset or liability and their characteristics. This hierarchy prioritizes the inputs into three broad levels as follows: • Level 1–Quoted prices in active markets for identical instrumen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Investments with maturities of 90 days or less from the date of purchase are classified as cash equivalents; investments with maturities of greater than 90 days from the date of purchase but less than one year are generally classified as short-term investments; and investments with maturities of one year or greater from the date of purchase are generally classified as long-term investments. Unrealized holding gains and losses are reflected as a net amount in a separate component of shareholders’ equity until realized. For the purposes of computing realized gains and losses, cost is determined on a specific identification basis. At December 31, 2023, the Company’s cash and cash equivalents were $ 184.5 million and $ 86.2 million, respectively. Cash equivalents consist of highly liquid money market funds of $ 79.7 million and certificates of deposit of $ 6.5 million. For money market funds, we use quoted prices from active markets that are classified as Level 1, the highest level of observable input in the disclosure hierarchy framework. The Company had no investments at December 31, 2023. The carrying values of cash and cash equivalents, short-term investments, accounts receivable, and accounts payable included in the accompanying Consolidated Balance Sheets approximate their fair values principally due to the short-term maturities of these instruments. </t>
        </is>
      </c>
    </row>
    <row r="9">
      <c r="A9" s="4" t="inlineStr">
        <is>
          <t>Use of Estimates</t>
        </is>
      </c>
      <c r="B9" s="4" t="inlineStr">
        <is>
          <t xml:space="preserve">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ignificant estimates include the allowance for credit losses, which is based upon an evaluation of historical amounts written-off, the customers’ ability to pay, and general economic conditions; self-insurance accruals; impairment testing of goodwill; and our effective income tax rate (including the impact of unrecognized tax benefits) and deferred tax assets, which are based upon our expectations of future taxable income, allowable deductions, and projected tax credits. Actual results will differ from these estimates. </t>
        </is>
      </c>
    </row>
    <row r="10">
      <c r="A10" s="4" t="inlineStr">
        <is>
          <t>Revenue Recognition</t>
        </is>
      </c>
      <c r="B10" s="4" t="inlineStr">
        <is>
          <t>Revenue Recognition We recognize revenue when we transfer control of the promised products or services to our customers, in an amount that reflects the consideration we expect to be entitled to in exchange for those products or services. We derive our revenue from cloud subscriptions, software licenses, customer support services and software enhancements (“maintenance”) for software licenses, implementation and training services, and sales of hardware. We exclude sales and usage-based taxes from revenue. Nature of Products and Services Cloud subscriptions includes software as a service (“SaaS”) and arrangements which provide customers with the right to use our software within a cloud environment that we provide and manage where the customer does not have the right to take possession of the software without significant penalty. SaaS and hosting revenues are recognized over the contract period. For contracts that include a perpetual license and hosting services, we generally consider the arrangement as an overall service, recognized over the initial hosting term. The software license fee typically due at the outset of the arrangement is not payable again if the customer renews the hosting services, so that the customer’s option to renew the hosting services is a material right, the revenue from which, if the option is exercised, we will recognize over the applicable renewal period. Our perpetual software licenses provide the customer with a right to use the software as it exists at the time of purchase. We recognize revenue for distinct software licenses once the license period has begun and we have made the software available to the customer. Our perpetual software licenses are typically sold with maintenance under which we provide a comprehensive 24 hours per day, 365 days per year program that provides customers with software upgrades, when and if available, which include additional or improved functionality and technological advances incorporating emerging supply chain and industry initiatives. Revenue related to maintenance is generally paid in advance and recognized over the term of the agreement, typically twelve months. Our services revenue consists of fees generated from implementation, training and application managed services, including reimbursements of out-pocket expenses in connection with our implementation services. Implementation services include system planning, design, configuration, testing, and other software implementation support, and are typically optional and distinct from our software. Following implementation, customers may purchase application managed services to support and maintain our software. Fees for our services are separately priced and are generally billed on an hourly basis, and revenue is recognized over time as the services are performed. In certain situations, we render professional services under agreements based upon a fixed fee for portions of or all of the engagement. Revenue related to fixed-fee-based services contracts is recognized over time based on the proportion performed. As part of a complete solution, our customers periodically purchase hardware products developed and manufactured by third parties from us for use with the software licenses purchased from us. These products include computer hardware, radio frequency terminal networks, radio frequency identification (RFID) chip readers, bar code printers and scanners, and other peripherals. As we do not physically control the hardware that we sell, we are acting as an agent in the transaction and recognize our hardware revenue net of related cost. We recognize hardware revenue when control is transferred to the customer upon shipment. Significant Judgments Our contracts with customers typically contain promises to transfer multiple products and services to a customer. Judgment is required to determine whether each product and service is considered to be a distinct performance obligation that should be accounted for separately under the contract. We allocate the transaction price to the distinct performance obligations based on relative standalone selling price (“SSP”). We estimate SSP based on the prices charged to customers, or by using information such as market conditions and other observable inputs. However, the selling price of our cloud subscriptions and software licenses are highly variable. Thus, we estimate SSP for our cloud subscriptions and software licenses using the residual approach, determined based on total transaction price less the SSP of other goods and services promised in the contract. Contract Balances Cloud subscriptions and maintenance for perpetual software licenses are typically billed annually in advance. Timing of invoicing to customers may differ from timing of revenue recognition. Payment terms for our software licenses vary. We have an established history of collecting under the terms of our software license contracts without providing refunds or concessions to our customers. Services are typically billed monthly as performed. In instances where the timing of revenue recognition differs from the timing of invoicing, we have determined that our contracts generally do not include a significant financing component. The primary purpose of our invoicing terms is to provide customers with predictable ways to purchase our software and services, not to provide or receive financing. Additionally, we are applying the practical expedient to exclude from consideration any contracts with payment terms of one year or less as we rarely offer terms extending beyond one year. Deferred revenue mainly represents amounts collected prior to having completed performance of cloud subscriptions, maintenance and professional services. $ 200.3 million of revenue that was included in the deferred revenue balance as of December 31, 2022 was recognized in 2023. No revenue was recognized in 2023 from performance obligations that were satisfied in prior periods. Remaining Performance Obligations As of December 31, 2023 , approximately $ 1.4 billion of revenue is expected to be recognized from remaining performance obligations. Over 98 % of our reported performance obligations represent cloud native subscriptions with a non-cancelable term greater than one year (including cloud-deferred revenue as well as amounts we will invoice and recognize as revenue from our performance of cloud services in future periods). Maintenance contracts for perpetual software licenses are typically one year in duration and are not included in the remaining performance obligations. We expect to recognize revenue on approximately 40 % of these remaining performance obligations over the next 24 months with the majority of the remaining balance recognized over the following 36 months. We have elected not to provide disclosures regarding remaining performance obligations for contracts with a term of 1 year or less. Returns and Allowances We have not experienced significant returns or warranty claims to date and, as a result, have not recorded a provision for the cost of returns and product warranty claims. We record an allowance for credit losses utilizing a model of internal historical losses data. In estimating the allowance for credit losses, we considered our historical write-offs, the historical creditworthiness of the customer, and other factors. We also analyzed expected credit losses given future risks in projected economic conditions and future risks of customer collection. Should any of these factors change, the estimates made by us will also change accordingly, which could affect the level of our future allowances. Additions to the allowance for credit losses are recorded in general and administrative expense and were immaterial in all periods presented. Our credit loss reserve was $ 0.9 million and $ 0.6 million as of December 31, 2023 and 2022, respectively. We also reduce accounts receivable with a corresponding reduction in services revenue for the most likely amount of potential service revenue adjustments based on a detailed assessment of accounts receivable. The total amount recorded to services revenue was $ 4.9 million, $ 5.4 million, and $ 2.5 million for the years ended December 31, 2023, 2022, and 2021, respectively. As of December 31, 2023 and 2022, we have reduced our accounts receivable balance by $ 4.4 million and $ 5.4 million, respectively, for these potential adjustments. Deferred Commissions We consider sales commissions to be incremental costs of obtaining a contract with a customer. We defer and recognize an asset for sales commissions related to performance obligations with an expected period of benefit of more than one year. We amortize these amounts over the expected benefit period which we estimate by considering several factors, including the rate of technological change and duration of our customer contracts. Sales commissions for renewal contracts are amortized over the related contractual renewal period. We apply the practical expedient to expense sales commissions when the amortization period would have been one year or less. Deferred commissions were $ 39.6 million as of December 31, 2023 , of which $ 29.6 million is included in other assets and $ 10.0 million is included in prepaid expenses. Deferred commissions were $ 29.9 million as of December 31, 2022, of which $ 21.9 million is included in other assets and $ 8.0 million is included in prepaid expenses. Sales commission expense is included in Sales and Marketing expense in the accompanying consolidated statement of operations. Amortization of sales commissions in 2023 , 2022 and 2021 was $ 9.8 million, $ 7.5 million, and $ 5.2 million respectively. No impairment losses were recognized during 2023 , 2022 and 2021.</t>
        </is>
      </c>
    </row>
    <row r="11">
      <c r="A11" s="4" t="inlineStr">
        <is>
          <t>Returns and Allowances</t>
        </is>
      </c>
      <c r="B11" s="4" t="inlineStr">
        <is>
          <t>Returns and Allowances We have not experienced significant returns or warranty claims to date and, as a result, have not recorded a provision for the cost of returns and product warranty claims. We record an allowance for credit losses utilizing a model of internal historical losses data. In estimating the allowance for credit losses, we considered our historical write-offs, the historical creditworthiness of the customer, and other factors. We also analyzed expected credit losses given future risks in projected economic conditions and future risks of customer collection. Should any of these factors change, the estimates made by us will also change accordingly, which could affect the level of our future allowances. Additions to the allowance for credit losses are recorded in general and administrative expense and were immaterial in all periods presented. Our credit loss reserve was $ 0.9 million and $ 0.6 million as of December 31, 2023 and 2022, respectively. We also reduce accounts receivable with a corresponding reduction in services revenue for the most likely amount of potential service revenue adjustments based on a detailed assessment of accounts receivable. The total amount recorded to services revenue was $ 4.9 million, $ 5.4 million, and $ 2.5 million for the years ended December 31, 2023, 2022, and 2021, respectively. As of December 31, 2023 and 2022, we have reduced our accounts receivable balance by $ 4.4 million and $ 5.4 million, respectively, for these potential adjustments.</t>
        </is>
      </c>
    </row>
    <row r="12">
      <c r="A12" s="4" t="inlineStr">
        <is>
          <t>Property and Equipment</t>
        </is>
      </c>
      <c r="B12" s="4" t="inlineStr">
        <is>
          <t xml:space="preserve">Property and Equipment Property and equipment is recorded at cost and consists of furniture, computers, other office equipment, and leasehold improvements. We depreciate the cost of furniture, computers, and other office equipment on a straight-line basis over their estimated useful lives ( five years for office equipment, seven years for furniture and fixtures). Leasehold improvements are depreciated over the lesser of their useful lives or the term of the lease. Depreciation and amortization expense for 2023, 2022 and 2021 was approximately $ 5.8 million, $ 6.7 million, and $ 7.9 million, respectively, and was included in “Depreciation and amortization” in the Consolidated Statements of Income. Amortization expense on intangible assets in 2023, 2022 and 2021 was immaterial. Property and equipment, at cost, consist of the following (in thousands):
December 31,
2023 2022
Office equipment $ 40,072 $ 39,273
Furniture and fixtures 5,005 4,871
Leasehold improvement 23,849 23,518
Property and equipment, gross 68,926 67,662
Less accumulated depreciation ( 57,131 ) ( 54,859 )
Property and equipment, net $ 11,795 $ 12,803 </t>
        </is>
      </c>
    </row>
    <row r="13">
      <c r="A13" s="4" t="inlineStr">
        <is>
          <t>Software Development Costs</t>
        </is>
      </c>
      <c r="B13" s="4" t="inlineStr">
        <is>
          <t>Software Development Costs Software may be for internal use or for resale. Costs related to certain software, which is for resale, are capitalized in accordance with Accounting Standards Codification (“ASC”) 985-20, Costs of Software to be Sold, Leased, or Marketed. Under this guidance, computer software development costs are charged to research and development (R&amp;D) expense until technological feasibility is established, after which remaining software production costs are capitalized. We have defined technological feasibility as the point in time at which we have a detailed program design or a working model of the related product, depending on the type of development efforts, and high-risk development issues have been resolved through end-to-end system testing. We do not typically capitalize costs related to software for resale as technological feasibility generally coincides with general availability of the software. We capitalize the costs of software developed or obtained for internal use in accordance with ASC 350-40, Internal Use Software. We expense all costs incurred during the preliminary project stage of our development and capitalizes the costs incurred during the application development stage once it is probable that development will be completed and the software will be used to perform the function intended. These costs are typically insignificant. All other costs, primarily related to maintenance and minor software fixes as well as research and development, are expensed as incurred.</t>
        </is>
      </c>
    </row>
    <row r="14">
      <c r="A14" s="4" t="inlineStr">
        <is>
          <t>Impairment of Long-Lived Assets</t>
        </is>
      </c>
      <c r="B14" s="4" t="inlineStr">
        <is>
          <t xml:space="preserve">Impairment of Long-Lived Assets We review the values assigned to long-lived assets, including property and certain intangible assets, to determine whether events and circumstances have occurred which indicate that the remaining estimated useful lives may warrant revision or that the remaining balances may not be recoverable. In such reviews, undiscounted cash flows associated with these assets are compared with their carrying value to determine if a write-down to fair value is required. During 2023, 2022 and 2021 , we did no t recognize any impairment charges associated with our long-lived or intangible assets. The evaluation of asset impairment requires management to make assumptions about future cash flows over the life of the asset being evaluated. These assumptions require significant judgment, and actual results may differ from assumed and estimated amounts. </t>
        </is>
      </c>
    </row>
    <row r="15">
      <c r="A15" s="4" t="inlineStr">
        <is>
          <t>Goodwill and Impairment of Goodwill</t>
        </is>
      </c>
      <c r="B15" s="4" t="inlineStr">
        <is>
          <t xml:space="preserve">Goodwill and Impairment of Goodwill Goodwill Goodwill represents the excess of the consideration transferred over the fair value of net identified tangible and intangible assets and liabilities acquired. We evaluate goodwill for impairment on at least an annual basis. During 2023 and 2022, we did no t recognize any impairment charges associated with our goodwill. We do no t have any accumulated impairment loses as of 2023. Goodwill was $ 62.2 million at the end of both years ended December 31, 2023 and 2022. Impairment of Goodwill We evaluate the carrying value of goodwill annually as of December 31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e applied the simplified goodwill impairment test for 2023, that permits companies to perform a qualitative assessment based on economic, industry and company-specific factors as the initial step in the annual goodwill impairment test for all or selected reporting units. Based on the results of the qualitative assessment, companies are only required to perform Step 1 of the annual impairment test for a reporting unit if the company concludes that it is not more likely than not that the unit’s fair value is less than its carrying amount. To the extent we conclude that it is more likely than not that a reporting unit’s estimated fair value is less than its carrying amount, the two-step approach is applied. The first step would require a comparison of each reporting unit’s fair value to the respective carrying amount. If the carrying amount exceeds the fair value, a second step is performed to measure the amount of impairment loss, if any. We did not identify any macroeconomic or industry conditions as of December 31, 2023, that would indicate that the fair value of the reporting units were more likely than not to be less than their respective carrying values. If circumstances change or events occur to indicate that it is more likely than not that the fair value of any reporting units have fallen below their carrying amount, we would record an impairment charge based on that difference. We performed our periodic review of goodwill for impairment as of December 31, 2023 and 2022 , and did not identify any impairment as a result of the review. </t>
        </is>
      </c>
    </row>
    <row r="16">
      <c r="A16" s="4" t="inlineStr">
        <is>
          <t>Guarantees and Indemnities</t>
        </is>
      </c>
      <c r="B16" s="4" t="inlineStr">
        <is>
          <t xml:space="preserve">Guarantees and Indemnities We account for guarantees in accordance with the guarantee accounting topic in the FASB Codification . Our customer contracts generally contain infringement indemnity provisions. Under those provisions, we generally agree, subject to certain exceptions, to indemnify, defend, and hold harmless the customer in connection with third party claims against the customer alleging that the customer’s use of our software products in compliance with their license infringe the third party’s patent, copyright, or other intellectual property rights. Conditions to our obligations generally include that we are provided the right to control the defense of the claims and, in general, to control settlement negotiations. Those provisions generally provide also that, if the customer is prevented from using our software because of a third party infringement claim, our sole obligation (in addition to the indemnification, defense, and hold harmless obligation referred to above) is to, at our expense, (i) procure for the customer the right to continue to use the software, (ii) replace or modify the product so that its use by the customer does not infringe, or, if either of the foregoing are not reasonably feasible, (iii) terminate the customer contract and provide a refund of the unamortized portion of the customer’s license fee (based on a five year amortization period). Our customer contracts sometimes also require us to indemnify, defend, and hold harmless the customer in connection with death, personal injury, or property damage claims made by third parties with respect to actions of our personnel or contractors. The indemnity obligations contained in our customer contracts generally have no specified expiration date and no specified monetary limitation on liability. We have not previously incurred costs to settle claims or pay awards under these indemnification obligations. We account for these indemnity obligations in accordance with FASB guidance on accounting for contingencies, and record a liability for these obligations when a loss is probable and reasonably estimable. We have not recorded any liabilities for these contracts as of December 31, 2023, or 2022. In general, in our customer contracts for purchase of our cloud SaaS services or license of our on-premises software products, we warrant that our services or software will perform in accordance with our published services or product specifications. Additionally, we may include other warranties such as “no-malware” warranties and warranties that we will perform our SaaS services consistent with generally accepted industry standards or similar standards. We also warrant to our customers that services will be performed consistent with generally accepted industry standards or specific service levels through completion of the agreed upon services. If necessary, we will provide for the estimated cost of product and service warranties based on specific warranty claims history. However, we have not incurred significant recurring expenses under product or service warranties. As a result, we believe the estimated fair value of these agreements is nominal. Accordingly, we have no liabilities recorded for these agreements as of December 31, 2023 and 2022 . </t>
        </is>
      </c>
    </row>
    <row r="17">
      <c r="A17" s="4" t="inlineStr">
        <is>
          <t>Segment Information</t>
        </is>
      </c>
      <c r="B17" s="4" t="inlineStr">
        <is>
          <t xml:space="preserve">Segment Information We have three reportable segments as defined by the FASB Codification topic for segment reporting: Americas, EMEA, and APAC. See Note 8 for discussion of our reportable segments. </t>
        </is>
      </c>
    </row>
    <row r="18">
      <c r="A18" s="4" t="inlineStr">
        <is>
          <t>Basic and Diluted Net Income Per Share</t>
        </is>
      </c>
      <c r="B18" s="4" t="inlineStr">
        <is>
          <t xml:space="preserve">Basic and Diluted Net Income Per Share Basic net income per share is computed using net income divided by the weighted average number of shares of common stock outstanding (“Weighted Shares”) for the period presented. Diluted net income per share is computed using net income divided by Weighted Shares and the treasury stock method effect of common equivalent shares (CES) outstanding for each period presented. In the following table, we present a reconciliation of earnings per share and the shares used in the computation of earnings per share for the years ended December 31, 2023, 2022 and 2021 (in thousands, except per share data):
Year Ended December 31,
2023 2022 2021
(in thousands, except per share data)
Net income $ 176,568 $ 128,959 $ 110,472
Earnings per share:
Basic $ 2.86 $ 2.05 $ 1.74
Effect of CESs ( 0.04 ) ( 0.02 ) ( 0.02 )
Diluted $ 2.82 $ 2.03 $ 1.72
Weighted average number of shares:
Basic 61,817 62,768 63,445
Effect of CESs 791 640 878
Diluted 62,608 63,408 64,323 The number of anti-dilutive CESs in 2023, 2022 and 2021 was immaterial. See Note 2 for further information on those securities. </t>
        </is>
      </c>
    </row>
    <row r="19">
      <c r="A19" s="4" t="inlineStr">
        <is>
          <t>Accumulated Other Comprehensive Income</t>
        </is>
      </c>
      <c r="B19" s="4" t="inlineStr">
        <is>
          <t xml:space="preserve">Accumulated Other Comprehensive Income Comprehensive income includes net income and foreign currency translation adjustments that are excluded from net income and reflected in shareholders’ equity. The entire accumulated other comprehensive income balance as of December 31, 2023 and 2022 represents foreign currency translation adjustments. </t>
        </is>
      </c>
    </row>
    <row r="20">
      <c r="A20" s="4" t="inlineStr">
        <is>
          <t>Accounting for Income Taxes</t>
        </is>
      </c>
      <c r="B20" s="4" t="inlineStr">
        <is>
          <t xml:space="preserve">Accounting for Income Taxes We provide for the effect of income taxes on our financial position and results of operations in accordance with the Income Taxes Topic of the Codification. Under this accounting pronouncement, income tax expense is recognized for the amount of income taxes payable or refundable for the current year and for the change in net deferred tax assets or liabilities resulting from events that are recorded for financial reporting purposes in a different reporting period than recorded in the tax return. Management must make significant assumptions, judgments, and estimates to determine our current provision for income taxes and also our deferred tax assets and liabilities and any valuation allowance to be recorded against our net deferred tax asset. Our judgments, assumptions, and estimates relative to the current provision for income tax take into account current tax laws, our interpretation of current tax laws, allowable deductions, projected tax credits, and possible outcomes of current and future audits conducted by foreign and domestic tax authorities. We do not recognize a tax benefit unless we conclude that it is more likely than 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percent likely to be realized. Changes in tax law or our interpretation of tax laws and the resolution of current and future tax audits could significantly impact the amounts provided for income taxes in our statement of financial position and our statements of income. Our assumptions, judgments, and estimates relative to the value of our net deferred tax asset take into account predictions of the amount and category of future taxable income. Actual operating results and the underlying amount and category of income in future years could render our current assumptions, judgments, and estimates of recoverable net deferred taxes inaccurate, thus materially impacting our financial position and results of operations. </t>
        </is>
      </c>
    </row>
    <row r="21">
      <c r="A21" s="4" t="inlineStr">
        <is>
          <t>Equity-Based Compensation</t>
        </is>
      </c>
      <c r="B21" s="4" t="inlineStr">
        <is>
          <t>Equity-Based Compensation We account for equity-based compensation in accordance with ASC 718, Compensation – Stock Compensation. See Note 2 for further information.</t>
        </is>
      </c>
    </row>
    <row r="22">
      <c r="A22" s="4" t="inlineStr">
        <is>
          <t>Advertising Costs</t>
        </is>
      </c>
      <c r="B22" s="4" t="inlineStr">
        <is>
          <t>Advertising Costs We expense advertising costs as incurred. Advertising expense was $ 2.4 million in 2023, $ 2.3 million in 2022, and $ 2.3 million in 2021.</t>
        </is>
      </c>
    </row>
    <row r="23">
      <c r="A23" s="4" t="inlineStr">
        <is>
          <t>Retirement of Repurchased Shares</t>
        </is>
      </c>
      <c r="B23" s="4" t="inlineStr">
        <is>
          <t>R etire ment of Repurchased Shares We immediately retire shares repurchased pursuant to any share repurchase program. We allocate the share purchase price in excess of par value between additional paid-in capital and retained earnings.</t>
        </is>
      </c>
    </row>
    <row r="24">
      <c r="A24" s="4" t="inlineStr">
        <is>
          <t>Recent Accounting Pronouncements</t>
        </is>
      </c>
      <c r="B24" s="4" t="inlineStr">
        <is>
          <t>Recent Accounting Pronouncements In November 2023, the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We expect to adopt the updated accounting guidance in our Annual Report on Form 10-K for the year ended December 31, 2024. We are currently evaluating the impact the adoption of the new accounting guidance will have on our segment disclosures in Note 8. In December 2023, the FASB issued ASU 2023-09, Income Taxes (Topic 740): Improvements to Income Tax Disclosures. The updated accounting guidance, among other things, requires additional disclosure primarily related to the income tax rate reconciliation and income taxes paid. We expect to adopt the updated accounting guidance in our Annual Report on Form 10-K for the year ended December 31, 2025. We are currently evaluating the impact the adoption of the new accounting guidance will have on our income tax disclosures in Note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and Equipment</t>
        </is>
      </c>
      <c r="B4" s="4" t="inlineStr">
        <is>
          <t xml:space="preserve">Property and equipment, at cost, consist of the following (in thousands):
December 31,
2023 2022
Office equipment $ 40,072 $ 39,273
Furniture and fixtures 5,005 4,871
Leasehold improvement 23,849 23,518
Property and equipment, gross 68,926 67,662
Less accumulated depreciation ( 57,131 ) ( 54,859 )
Property and equipment, net $ 11,795 $ 12,803 </t>
        </is>
      </c>
    </row>
    <row r="5">
      <c r="A5" s="4" t="inlineStr">
        <is>
          <t>Reconciliation of Earnings per Share and Shares in Computation of Earnings Per Share</t>
        </is>
      </c>
      <c r="B5" s="4" t="inlineStr">
        <is>
          <t xml:space="preserve">In the following table, we present a reconciliation of earnings per share and the shares used in the computation of earnings per share for the years ended December 31, 2023, 2022 and 2021 (in thousands, except per share data):
Year Ended December 31,
2023 2022 2021
(in thousands, except per share data)
Net income $ 176,568 $ 128,959 $ 110,472
Earnings per share:
Basic $ 2.86 $ 2.05 $ 1.74
Effect of CESs ( 0.04 ) ( 0.02 ) ( 0.02 )
Diluted $ 2.82 $ 2.03 $ 1.72
Weighted average number of shares:
Basic 61,817 62,768 63,445
Effect of CESs 791 640 878
Diluted 62,608 63,408 64,3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hanges in Unvested Units of Restricted Stock</t>
        </is>
      </c>
      <c r="B4" s="4" t="inlineStr">
        <is>
          <t xml:space="preserve">We present below a summary of changes in unvested units of restricted stock during 2023:
Number of Units Grant Date Fair Value
Outstanding at January 1, 2023 1,427,831 $ 106.50
Granted 582,710 127.51
Vested ( 620,698 ) 86.72
Forfeited ( 13,780 ) 125.61
Outstanding at December 31, 2023 1,376,0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4" t="inlineStr">
        <is>
          <t>Total revenue</t>
        </is>
      </c>
      <c r="B3" s="6" t="n">
        <v>928725</v>
      </c>
      <c r="C3" s="6" t="n">
        <v>767084</v>
      </c>
      <c r="D3" s="6" t="n">
        <v>663643</v>
      </c>
    </row>
    <row r="4">
      <c r="A4" s="4" t="inlineStr">
        <is>
          <t>Total costs</t>
        </is>
      </c>
      <c r="B4" s="5" t="n">
        <v>430614</v>
      </c>
      <c r="C4" s="5" t="n">
        <v>358237</v>
      </c>
      <c r="D4" s="5" t="n">
        <v>297827</v>
      </c>
    </row>
    <row r="5">
      <c r="A5" s="4" t="inlineStr">
        <is>
          <t>Research and development</t>
        </is>
      </c>
      <c r="B5" s="5" t="n">
        <v>126814</v>
      </c>
      <c r="C5" s="5" t="n">
        <v>111877</v>
      </c>
      <c r="D5" s="5" t="n">
        <v>97628</v>
      </c>
    </row>
    <row r="6">
      <c r="A6" s="4" t="inlineStr">
        <is>
          <t>Sales and marketing</t>
        </is>
      </c>
      <c r="B6" s="5" t="n">
        <v>74490</v>
      </c>
      <c r="C6" s="5" t="n">
        <v>64537</v>
      </c>
      <c r="D6" s="5" t="n">
        <v>57855</v>
      </c>
    </row>
    <row r="7">
      <c r="A7" s="4" t="inlineStr">
        <is>
          <t>General and administrative</t>
        </is>
      </c>
      <c r="B7" s="5" t="n">
        <v>81174</v>
      </c>
      <c r="C7" s="5" t="n">
        <v>73070</v>
      </c>
      <c r="D7" s="5" t="n">
        <v>68086</v>
      </c>
    </row>
    <row r="8">
      <c r="A8" s="4" t="inlineStr">
        <is>
          <t>Depreciation and amortization</t>
        </is>
      </c>
      <c r="B8" s="5" t="n">
        <v>5752</v>
      </c>
      <c r="C8" s="5" t="n">
        <v>6663</v>
      </c>
      <c r="D8" s="5" t="n">
        <v>7914</v>
      </c>
    </row>
    <row r="9">
      <c r="A9" s="4" t="inlineStr">
        <is>
          <t>Total costs and expenses</t>
        </is>
      </c>
      <c r="B9" s="5" t="n">
        <v>718844</v>
      </c>
      <c r="C9" s="5" t="n">
        <v>614384</v>
      </c>
      <c r="D9" s="5" t="n">
        <v>529310</v>
      </c>
    </row>
    <row r="10">
      <c r="A10" s="4" t="inlineStr">
        <is>
          <t>Operating income</t>
        </is>
      </c>
      <c r="B10" s="5" t="n">
        <v>209881</v>
      </c>
      <c r="C10" s="5" t="n">
        <v>152700</v>
      </c>
      <c r="D10" s="5" t="n">
        <v>134333</v>
      </c>
    </row>
    <row r="11">
      <c r="A11" s="4" t="inlineStr">
        <is>
          <t>Interest income</t>
        </is>
      </c>
      <c r="B11" s="5" t="n">
        <v>5304</v>
      </c>
      <c r="C11" s="5" t="n">
        <v>596</v>
      </c>
      <c r="D11" s="5" t="n">
        <v>68</v>
      </c>
    </row>
    <row r="12">
      <c r="A12" s="4" t="inlineStr">
        <is>
          <t>Other (loss) income, net</t>
        </is>
      </c>
      <c r="B12" s="5" t="n">
        <v>-1514</v>
      </c>
      <c r="C12" s="5" t="n">
        <v>4825</v>
      </c>
      <c r="D12" s="5" t="n">
        <v>-329</v>
      </c>
    </row>
    <row r="13">
      <c r="A13" s="4" t="inlineStr">
        <is>
          <t>Income before income taxes</t>
        </is>
      </c>
      <c r="B13" s="5" t="n">
        <v>213671</v>
      </c>
      <c r="C13" s="5" t="n">
        <v>158121</v>
      </c>
      <c r="D13" s="5" t="n">
        <v>134072</v>
      </c>
    </row>
    <row r="14">
      <c r="A14" s="4" t="inlineStr">
        <is>
          <t>Income tax provision</t>
        </is>
      </c>
      <c r="B14" s="5" t="n">
        <v>37103</v>
      </c>
      <c r="C14" s="5" t="n">
        <v>29162</v>
      </c>
      <c r="D14" s="5" t="n">
        <v>23600</v>
      </c>
    </row>
    <row r="15">
      <c r="A15" s="4" t="inlineStr">
        <is>
          <t>Net income</t>
        </is>
      </c>
      <c r="B15" s="6" t="n">
        <v>176568</v>
      </c>
      <c r="C15" s="6" t="n">
        <v>128959</v>
      </c>
      <c r="D15" s="6" t="n">
        <v>110472</v>
      </c>
    </row>
    <row r="16">
      <c r="A16" s="4" t="inlineStr">
        <is>
          <t>Basic earnings per share</t>
        </is>
      </c>
      <c r="B16" s="7" t="n">
        <v>2.86</v>
      </c>
      <c r="C16" s="7" t="n">
        <v>2.05</v>
      </c>
      <c r="D16" s="7" t="n">
        <v>1.74</v>
      </c>
    </row>
    <row r="17">
      <c r="A17" s="4" t="inlineStr">
        <is>
          <t>Diluted earnings per share</t>
        </is>
      </c>
      <c r="B17" s="7" t="n">
        <v>2.82</v>
      </c>
      <c r="C17" s="7" t="n">
        <v>2.03</v>
      </c>
      <c r="D17" s="7" t="n">
        <v>1.72</v>
      </c>
    </row>
    <row r="18">
      <c r="A18" s="3" t="inlineStr">
        <is>
          <t>Weighted average number of shares:</t>
        </is>
      </c>
      <c r="B18" s="4" t="inlineStr">
        <is>
          <t xml:space="preserve"> </t>
        </is>
      </c>
      <c r="C18" s="4" t="inlineStr">
        <is>
          <t xml:space="preserve"> </t>
        </is>
      </c>
      <c r="D18" s="4" t="inlineStr">
        <is>
          <t xml:space="preserve"> </t>
        </is>
      </c>
    </row>
    <row r="19">
      <c r="A19" s="4" t="inlineStr">
        <is>
          <t>Basic</t>
        </is>
      </c>
      <c r="B19" s="5" t="n">
        <v>61817</v>
      </c>
      <c r="C19" s="5" t="n">
        <v>62768</v>
      </c>
      <c r="D19" s="5" t="n">
        <v>63445</v>
      </c>
    </row>
    <row r="20">
      <c r="A20" s="4" t="inlineStr">
        <is>
          <t>Diluted</t>
        </is>
      </c>
      <c r="B20" s="5" t="n">
        <v>62608</v>
      </c>
      <c r="C20" s="5" t="n">
        <v>63408</v>
      </c>
      <c r="D20" s="5" t="n">
        <v>64323</v>
      </c>
    </row>
    <row r="21">
      <c r="A21" s="4" t="inlineStr">
        <is>
          <t>Cloud Subscriptions</t>
        </is>
      </c>
      <c r="B21" s="4" t="inlineStr">
        <is>
          <t xml:space="preserve"> </t>
        </is>
      </c>
      <c r="C21" s="4" t="inlineStr">
        <is>
          <t xml:space="preserve"> </t>
        </is>
      </c>
      <c r="D21" s="4" t="inlineStr">
        <is>
          <t xml:space="preserve"> </t>
        </is>
      </c>
    </row>
    <row r="22">
      <c r="A22" s="4" t="inlineStr">
        <is>
          <t>Total revenue</t>
        </is>
      </c>
      <c r="B22" s="6" t="n">
        <v>254612</v>
      </c>
      <c r="C22" s="6" t="n">
        <v>176458</v>
      </c>
      <c r="D22" s="6" t="n">
        <v>122195</v>
      </c>
    </row>
    <row r="23">
      <c r="A23" s="4" t="inlineStr">
        <is>
          <t>Software License</t>
        </is>
      </c>
      <c r="B23" s="4" t="inlineStr">
        <is>
          <t xml:space="preserve"> </t>
        </is>
      </c>
      <c r="C23" s="4" t="inlineStr">
        <is>
          <t xml:space="preserve"> </t>
        </is>
      </c>
      <c r="D23" s="4" t="inlineStr">
        <is>
          <t xml:space="preserve"> </t>
        </is>
      </c>
    </row>
    <row r="24">
      <c r="A24" s="4" t="inlineStr">
        <is>
          <t>Total revenue</t>
        </is>
      </c>
      <c r="B24" s="5" t="n">
        <v>18206</v>
      </c>
      <c r="C24" s="5" t="n">
        <v>24848</v>
      </c>
      <c r="D24" s="5" t="n">
        <v>37070</v>
      </c>
    </row>
    <row r="25">
      <c r="A25" s="4" t="inlineStr">
        <is>
          <t>Total costs</t>
        </is>
      </c>
      <c r="B25" s="5" t="n">
        <v>1351</v>
      </c>
      <c r="C25" s="5" t="n">
        <v>2126</v>
      </c>
      <c r="D25" s="5" t="n">
        <v>2309</v>
      </c>
    </row>
    <row r="26">
      <c r="A26" s="4" t="inlineStr">
        <is>
          <t>Maintenance</t>
        </is>
      </c>
      <c r="B26" s="4" t="inlineStr">
        <is>
          <t xml:space="preserve"> </t>
        </is>
      </c>
      <c r="C26" s="4" t="inlineStr">
        <is>
          <t xml:space="preserve"> </t>
        </is>
      </c>
      <c r="D26" s="4" t="inlineStr">
        <is>
          <t xml:space="preserve"> </t>
        </is>
      </c>
    </row>
    <row r="27">
      <c r="A27" s="4" t="inlineStr">
        <is>
          <t>Total revenue</t>
        </is>
      </c>
      <c r="B27" s="5" t="n">
        <v>143936</v>
      </c>
      <c r="C27" s="5" t="n">
        <v>142198</v>
      </c>
      <c r="D27" s="5" t="n">
        <v>145841</v>
      </c>
    </row>
    <row r="28">
      <c r="A28" s="4" t="inlineStr">
        <is>
          <t>Services</t>
        </is>
      </c>
      <c r="B28" s="4" t="inlineStr">
        <is>
          <t xml:space="preserve"> </t>
        </is>
      </c>
      <c r="C28" s="4" t="inlineStr">
        <is>
          <t xml:space="preserve"> </t>
        </is>
      </c>
      <c r="D28" s="4" t="inlineStr">
        <is>
          <t xml:space="preserve"> </t>
        </is>
      </c>
    </row>
    <row r="29">
      <c r="A29" s="4" t="inlineStr">
        <is>
          <t>Total revenue</t>
        </is>
      </c>
      <c r="B29" s="5" t="n">
        <v>487869</v>
      </c>
      <c r="C29" s="5" t="n">
        <v>394096</v>
      </c>
      <c r="D29" s="5" t="n">
        <v>334799</v>
      </c>
    </row>
    <row r="30">
      <c r="A30" s="4" t="inlineStr">
        <is>
          <t>Hardware</t>
        </is>
      </c>
      <c r="B30" s="4" t="inlineStr">
        <is>
          <t xml:space="preserve"> </t>
        </is>
      </c>
      <c r="C30" s="4" t="inlineStr">
        <is>
          <t xml:space="preserve"> </t>
        </is>
      </c>
      <c r="D30" s="4" t="inlineStr">
        <is>
          <t xml:space="preserve"> </t>
        </is>
      </c>
    </row>
    <row r="31">
      <c r="A31" s="4" t="inlineStr">
        <is>
          <t>Total revenue</t>
        </is>
      </c>
      <c r="B31" s="5" t="n">
        <v>24102</v>
      </c>
      <c r="C31" s="5" t="n">
        <v>29484</v>
      </c>
      <c r="D31" s="5" t="n">
        <v>23738</v>
      </c>
    </row>
    <row r="32">
      <c r="A32" s="4" t="inlineStr">
        <is>
          <t>Cloud Subscriptions, Maintenance and Services</t>
        </is>
      </c>
      <c r="B32" s="4" t="inlineStr">
        <is>
          <t xml:space="preserve"> </t>
        </is>
      </c>
      <c r="C32" s="4" t="inlineStr">
        <is>
          <t xml:space="preserve"> </t>
        </is>
      </c>
      <c r="D32" s="4" t="inlineStr">
        <is>
          <t xml:space="preserve"> </t>
        </is>
      </c>
    </row>
    <row r="33">
      <c r="A33" s="4" t="inlineStr">
        <is>
          <t>Total costs</t>
        </is>
      </c>
      <c r="B33" s="6" t="n">
        <v>429263</v>
      </c>
      <c r="C33" s="6" t="n">
        <v>356111</v>
      </c>
      <c r="D33" s="6" t="n">
        <v>29551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Deferred Tax Assets and Liabilities</t>
        </is>
      </c>
      <c r="B4" s="4" t="inlineStr">
        <is>
          <t xml:space="preserve">We present below significant components of our deferred tax assets and liabilities as of December 31, 2023 and 2022 are as follows (in thousands):
December 31,
2023 2022
Deferred tax assets:
Accounts receivable $ 1,179 $ 1,321
Accrued liabilities 12,255 9,208
Equity-based compensation 12,148 9,832
Capitalized R&amp;D costs 50,654 27,516
Accrued sales taxes 189 190
Operating lease liabilities 3,219 2,974
State tax credits 3,102 2,700
Tax credit - foreign 5,397 3,108
Valuation allowance ( 2,881 ) ( 2,735 )
Other 295 279
85,557 54,393
Deferred tax liabilities:
Intangible Assets 7,417 7,428
Depreciation 429 580
Deferred commissions 8,638 6,408
Operating lease right-of-use assets 3,030 2,771
19,514 17,187
Net deferred tax assets $ 66,043 $ 37,206 </t>
        </is>
      </c>
    </row>
    <row r="5">
      <c r="A5" s="4" t="inlineStr">
        <is>
          <t>Components of Income from Domestic and Foreign Operations Before Income Tax Expense</t>
        </is>
      </c>
      <c r="B5" s="4" t="inlineStr">
        <is>
          <t xml:space="preserve">We present below income from domestic and foreign operations before income tax expense for the years ended December 31, 2023, 2022 and 2021 are as follows (in thousands):
Year Ended December 31,
2023 2022 2021
Domestic $ 193,727 $ 139,217 $ 120,565
Foreign 19,944 18,904 13,507
Total $ 213,671 $ 158,121 $ 134,072 </t>
        </is>
      </c>
    </row>
    <row r="6">
      <c r="A6" s="4" t="inlineStr">
        <is>
          <t>Components of Income Tax Provision</t>
        </is>
      </c>
      <c r="B6" s="4" t="inlineStr">
        <is>
          <t xml:space="preserve">The components of our income tax provision for the years ended December 31, 2023, 2022 and 2021 are as follows (in thousands):
Year Ended December 31,
2023 2022 2021
Current:
Federal $ 46,497 $ 42,198 $ 14,042
State 10,911 11,183 5,188
Foreign 8,539 5,492 6,309
$ 65,947 $ 58,873 $ 25,539
Deferred:
Federal ( 23,116 ) ( 22,383 ) ( 427 )
State ( 3,132 ) ( 5,200 ) ( 531 )
Foreign ( 2,596 ) ( 2,128 ) ( 981 )
( 28,844 ) ( 29,711 ) ( 1,939 )
Total $ 37,103 $ 29,162 $ 23,600 </t>
        </is>
      </c>
    </row>
    <row r="7">
      <c r="A7" s="4" t="inlineStr">
        <is>
          <t>Reconciliation of Statutory U.S. Federal Rate and Tax Effective Rates</t>
        </is>
      </c>
      <c r="B7" s="4" t="inlineStr">
        <is>
          <t xml:space="preserve">We present below a summary of the items that cause recorded income taxes to differ from taxes computed using the statutory federal income tax rate for the years ended December 31, 2023, 2022 and 2021:
Year Ended December 31,
2023 2022 2021
Statutory federal income tax rate 21.0 % 21.0 % 21.0 %
Effect of:
State income tax, net of federal benefit 3.0 3.6 3.6
State credit carryforwards ( 0.2 ) 1.2 ( 0.8 )
U.S. federal R&amp;D tax credit ( 1.8 ) ( 1.8 ) ( 1.8 )
Non-deductible equity compensation 1.1 1.1 0.9
Excess benefit of equity compensation ( 3.2 ) ( 4.8 ) ( 4.9 )
Employee compensation limitation 3.4 3.7 3.4
Global Intangible Low Taxed Income (GILTI) 0.1 0.1 0.2
Foreign-derived intangible income (FDII) deduction ( 3.6 ) ( 3.3 ) ( 3.1 )
Foreign operations ( 2.9 ) 0.5 ( 0.7 )
Tax contingencies ( 0.3 ) ( 1.3 ) ( 0.3 )
Other permanent differences 0.7 ( 0.3 ) ( 0.6 )
Change in valuation allowance 0.1 ( 1.3 ) 0.7
Income taxes 17.4 % 18.4 % 17.6 % </t>
        </is>
      </c>
    </row>
    <row r="8">
      <c r="A8" s="4" t="inlineStr">
        <is>
          <t>Reconciliation of Unrecognized Tax Benefits</t>
        </is>
      </c>
      <c r="B8" s="4" t="inlineStr">
        <is>
          <t>A reconciliation of the beginning and ending amount of unrecognized tax benefits is as follows for the years ended December 31, 2023, 2022 and 2021 (in thousands):
December 31,
2023 2022 2021
Unrecognized tax benefits at January 1, $ ( 10,532 ) $ ( 13,186 ) $ ( 12,804 )
Gross amount of increases in unrecognized tax benefits as a ( 425 ) ( 199 ) ( 408 )
Gross amount of decreases in unrecognized tax benefits as a 908 2,583 147
Gross amount of increases in unrecognized tax benefits as a ( 2,182 ) ( 1,787 ) ( 3,117 )
Reductions to unrecognized tax benefits relating to - - 148
Reductions to unrecognized tax benefits as a result of a lapse of 2,543 2,057 2,848
Unrecognized tax benefits at December 31, $ ( 9,688 ) $ ( 10,532 ) $ ( 13,1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 Right-of-Use Assets and Lease Liabilities</t>
        </is>
      </c>
      <c r="B4" s="4" t="inlineStr">
        <is>
          <t>We present below the operating lease right-of-use assets and lease liabilities as of December 31, 2023 (in thousands):
December 31, 2023
ASSETS
Operating lease right-of-use assets $ 21,645
LIABILITIES
Operating lease liabilities, current (included in accrued and other liabilities ) $ 6,428
Operating lease liabilities, long-term 17,694
Total operating lease liabilities $ 24,122</t>
        </is>
      </c>
    </row>
    <row r="5">
      <c r="A5" s="4" t="inlineStr">
        <is>
          <t>Aggregate Future Minimum Lease Payments Under Noncancelable Operating Leases</t>
        </is>
      </c>
      <c r="B5" s="4" t="inlineStr">
        <is>
          <t xml:space="preserve">Aggregate future minimum lease payments under noncancelable operating leases as of December 31, 2023 are as follows (in thousands):
Year Ending December 31,
2024 $ 7,096
2025 6,729
2026 3,690
2027 3,769
2028 3,823
Thereafter 735
Total minimum payments required 25,842
Less short-term leases ( 97 )
Less imputed interest ( 1,623 )
Total operating lease liabilities $ 24,122 </t>
        </is>
      </c>
    </row>
    <row r="6">
      <c r="A6" s="4" t="inlineStr">
        <is>
          <t>Schedule of Other Information Related to Leases</t>
        </is>
      </c>
      <c r="B6" s="4" t="inlineStr">
        <is>
          <t xml:space="preserve">Weighted average remaining lease term 4.1 years
Weighted average discount rate 4 %
Supplemental cash flow information - operating cash flows (in thousands):
Cash paid for amounts included in the measurement of lease liabilities
Operating cash flows for operating leases $ 7,0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by Reportable Segment</t>
        </is>
      </c>
      <c r="B4" s="4" t="inlineStr">
        <is>
          <t xml:space="preserve">In accordance with the segment reporting topic of the FASB Codification, we present below financial information by reportable segment for 2023, 2022 and 2021 (in thousands):
Year Ended December 31,
2023 2022
Americas EMEA APAC Consolidated Americas EMEA APAC Consolidated
Revenue:
Cloud subscriptions $ 205,611 $ 42,243 $ 6,758 $ 254,612 $ 148,943 $ 22,988 $ 4,527 $ 176,458
Software license 12,040 2,925 3,241 18,206 16,364 6,380 2,104 24,848
Maintenance 114,963 19,721 9,252 143,936 113,258 19,784 9,156 142,198
Services 362,979 101,254 23,636 487,869 295,998 79,628 18,470 394,096
Hardware 23,602 495 5 24,102 29,321 158 5 29,484
Total revenue 719,195 166,638 42,892 928,725 603,884 128,938 34,262 767,084
Costs and Expenses:
Cost of revenue 321,701 89,523 19,390 430,614 271,222 71,108 15,907 358,237
Operating expenses 257,172 19,889 5,417 282,478 227,409 17,187 4,888 249,484
Depreciation and amortization 5,164 503 85 5,752 5,964 613 86 6,663
Total costs and expenses 584,037 109,915 24,892 718,844 504,595 88,908 20,881 614,384
Operating income $ 135,158 $ 56,723 $ 18,000 $ 209,881 $ 99,289 $ 40,030 $ 13,381 $ 152,700
Year Ended December 31, 2021
Americas EMEA APAC Consolidated
Revenue:
Cloud subscriptions $ 103,863 $ 15,380 $ 2,952 $ 122,195
Software license 29,300 5,729 2,041 37,070
Maintenance 113,169 23,091 9,581 145,841
Services 256,392 66,131 12,276 334,799
Hardware 23,491 243 4 23,738
Total revenue 526,215 110,574 26,854 663,643
Costs and Expenses:
Cost of revenue 225,799 58,593 13,435 297,827
Operating expenses 202,217 16,496 4,856 223,569
Depreciation and amortization 7,020 738 156 7,914
Total costs and expenses 435,036 75,827 18,447 529,310
Operating income $ 91,179 $ 34,747 $ 8,407 $ 134,333 </t>
        </is>
      </c>
    </row>
    <row r="5">
      <c r="A5" s="4" t="inlineStr">
        <is>
          <t>Goodwill, Long-Lived Assets and Total Assets by Reportable Segment</t>
        </is>
      </c>
      <c r="B5" s="4" t="inlineStr">
        <is>
          <t xml:space="preserve">In the following table, we present goodwill, long-lived assets, and total assets by reportable segment as of December 31, 2023 and 2022 (in thousands):
As of December 31, 2023 As of December 31, 2022
Americas EMEA APAC Consolidated Americas EMEA APAC Consolidated
Goodwill, net $ 54,766 $ 5,506 $ 1,963 $ 62,235 $ 54,766 $ 5,501 $ 1,963 $ 62,230
Long lived assets 53,061 10,129 2,696 65,886 47,591 6,640 1,136 55,367
Total assets 566,826 85,709 20,819 673,353 488,064 65,491 16,623 570,1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s>
  <sheetData>
    <row r="1">
      <c r="A1" s="1" t="inlineStr">
        <is>
          <t>Organization, Consolidation and Summary of Significant Accounting Policies - Additional Information (Detail)</t>
        </is>
      </c>
      <c r="B1" s="2" t="inlineStr">
        <is>
          <t>12 Months Ended</t>
        </is>
      </c>
    </row>
    <row r="2">
      <c r="B2" s="2" t="inlineStr">
        <is>
          <t>Dec. 31, 2023 USD ($) Customer Segment</t>
        </is>
      </c>
      <c r="C2" s="2" t="inlineStr">
        <is>
          <t>Dec. 31, 2022 USD ($) Customer</t>
        </is>
      </c>
      <c r="D2" s="2" t="inlineStr">
        <is>
          <t>Dec. 31, 2021 USD ($) Customer</t>
        </is>
      </c>
    </row>
    <row r="3">
      <c r="A3" s="3" t="inlineStr">
        <is>
          <t>Organization Consolidation And Summary Of Significant Accounting Policies [Line Items]</t>
        </is>
      </c>
      <c r="B3" s="4" t="inlineStr">
        <is>
          <t xml:space="preserve"> </t>
        </is>
      </c>
      <c r="C3" s="4" t="inlineStr">
        <is>
          <t xml:space="preserve"> </t>
        </is>
      </c>
      <c r="D3" s="4" t="inlineStr">
        <is>
          <t xml:space="preserve"> </t>
        </is>
      </c>
    </row>
    <row r="4">
      <c r="A4" s="4" t="inlineStr">
        <is>
          <t>Credit loss reserve</t>
        </is>
      </c>
      <c r="B4" s="6" t="n">
        <v>900000</v>
      </c>
      <c r="C4" s="6" t="n">
        <v>600000</v>
      </c>
      <c r="D4" s="4" t="inlineStr">
        <is>
          <t xml:space="preserve"> </t>
        </is>
      </c>
    </row>
    <row r="5">
      <c r="A5" s="4" t="inlineStr">
        <is>
          <t>Other provisions for doubtful accounts valuation allowance</t>
        </is>
      </c>
      <c r="B5" s="6" t="n">
        <v>4400000</v>
      </c>
      <c r="C5" s="6" t="n">
        <v>5400000</v>
      </c>
      <c r="D5" s="4" t="inlineStr">
        <is>
          <t xml:space="preserve"> </t>
        </is>
      </c>
    </row>
    <row r="6">
      <c r="A6" s="4" t="inlineStr">
        <is>
          <t>Percentage of revenue accounted for by top 5 customers</t>
        </is>
      </c>
      <c r="B6" s="8" t="n">
        <v>0.11</v>
      </c>
      <c r="C6" s="8" t="n">
        <v>0.11</v>
      </c>
      <c r="D6" s="8" t="n">
        <v>0.12</v>
      </c>
    </row>
    <row r="7">
      <c r="A7" s="4" t="inlineStr">
        <is>
          <t>Number of customers accounting for more than 10% of revenue | Customer</t>
        </is>
      </c>
      <c r="B7" s="5" t="n">
        <v>0</v>
      </c>
      <c r="C7" s="5" t="n">
        <v>0</v>
      </c>
      <c r="D7" s="5" t="n">
        <v>0</v>
      </c>
    </row>
    <row r="8">
      <c r="A8" s="4" t="inlineStr">
        <is>
          <t>Number of customers accounting for more than 10% of accounts receivable | Customer</t>
        </is>
      </c>
      <c r="B8" s="5" t="n">
        <v>0</v>
      </c>
      <c r="C8" s="5" t="n">
        <v>0</v>
      </c>
      <c r="D8" s="4" t="inlineStr">
        <is>
          <t xml:space="preserve"> </t>
        </is>
      </c>
    </row>
    <row r="9">
      <c r="A9" s="4" t="inlineStr">
        <is>
          <t>Cash</t>
        </is>
      </c>
      <c r="B9" s="6" t="n">
        <v>184500000</v>
      </c>
      <c r="C9" s="4" t="inlineStr">
        <is>
          <t xml:space="preserve"> </t>
        </is>
      </c>
      <c r="D9" s="4" t="inlineStr">
        <is>
          <t xml:space="preserve"> </t>
        </is>
      </c>
    </row>
    <row r="10">
      <c r="A10" s="4" t="inlineStr">
        <is>
          <t>Cash equivalents</t>
        </is>
      </c>
      <c r="B10" s="5" t="n">
        <v>86200000</v>
      </c>
      <c r="C10" s="4" t="inlineStr">
        <is>
          <t xml:space="preserve"> </t>
        </is>
      </c>
      <c r="D10" s="4" t="inlineStr">
        <is>
          <t xml:space="preserve"> </t>
        </is>
      </c>
    </row>
    <row r="11">
      <c r="A11" s="4" t="inlineStr">
        <is>
          <t>Money market funds</t>
        </is>
      </c>
      <c r="B11" s="5" t="n">
        <v>79700000</v>
      </c>
      <c r="C11" s="4" t="inlineStr">
        <is>
          <t xml:space="preserve"> </t>
        </is>
      </c>
      <c r="D11" s="4" t="inlineStr">
        <is>
          <t xml:space="preserve"> </t>
        </is>
      </c>
    </row>
    <row r="12">
      <c r="A12" s="4" t="inlineStr">
        <is>
          <t>Investments</t>
        </is>
      </c>
      <c r="B12" s="5" t="n">
        <v>0</v>
      </c>
      <c r="C12" s="4" t="inlineStr">
        <is>
          <t xml:space="preserve"> </t>
        </is>
      </c>
      <c r="D12" s="4" t="inlineStr">
        <is>
          <t xml:space="preserve"> </t>
        </is>
      </c>
    </row>
    <row r="13">
      <c r="A13" s="4" t="inlineStr">
        <is>
          <t>Revenue recognized in the reporting period from performance obligations satisfied in prior periods</t>
        </is>
      </c>
      <c r="B13" s="5" t="n">
        <v>0</v>
      </c>
      <c r="C13" s="4" t="inlineStr">
        <is>
          <t xml:space="preserve"> </t>
        </is>
      </c>
      <c r="D13" s="4" t="inlineStr">
        <is>
          <t xml:space="preserve"> </t>
        </is>
      </c>
    </row>
    <row r="14">
      <c r="A14" s="4" t="inlineStr">
        <is>
          <t>Revenue expected to be recognized from remaining performance obligations</t>
        </is>
      </c>
      <c r="B14" s="6" t="n">
        <v>1400000000</v>
      </c>
      <c r="C14" s="4" t="inlineStr">
        <is>
          <t xml:space="preserve"> </t>
        </is>
      </c>
      <c r="D14" s="4" t="inlineStr">
        <is>
          <t xml:space="preserve"> </t>
        </is>
      </c>
    </row>
    <row r="15">
      <c r="A15" s="4" t="inlineStr">
        <is>
          <t>Percentage of remaining performance obligation to be recognized as cloud revenue</t>
        </is>
      </c>
      <c r="B15" s="8" t="n">
        <v>0.98</v>
      </c>
      <c r="C15" s="4" t="inlineStr">
        <is>
          <t xml:space="preserve"> </t>
        </is>
      </c>
      <c r="D15" s="4" t="inlineStr">
        <is>
          <t xml:space="preserve"> </t>
        </is>
      </c>
    </row>
    <row r="16">
      <c r="A16" s="4" t="inlineStr">
        <is>
          <t>Remaining performance obligation, explanation</t>
        </is>
      </c>
      <c r="B16" s="4" t="inlineStr">
        <is>
          <t>We expect to recognize revenue on approximately 40% of these remaining performance obligations over the next 24 months with the majority of the remaining balance recognized over the following 36 months.</t>
        </is>
      </c>
      <c r="C16" s="4" t="inlineStr">
        <is>
          <t xml:space="preserve"> </t>
        </is>
      </c>
      <c r="D16" s="4" t="inlineStr">
        <is>
          <t xml:space="preserve"> </t>
        </is>
      </c>
    </row>
    <row r="17">
      <c r="A17" s="4" t="inlineStr">
        <is>
          <t>Percentage of expected revenue recognition</t>
        </is>
      </c>
      <c r="B17" s="8" t="n">
        <v>0.4</v>
      </c>
      <c r="C17" s="4" t="inlineStr">
        <is>
          <t xml:space="preserve"> </t>
        </is>
      </c>
      <c r="D17" s="4" t="inlineStr">
        <is>
          <t xml:space="preserve"> </t>
        </is>
      </c>
    </row>
    <row r="18">
      <c r="A18" s="4" t="inlineStr">
        <is>
          <t>Revenue, practical expedient, remaining performance obligation, description</t>
        </is>
      </c>
      <c r="B18" s="4" t="inlineStr">
        <is>
          <t>We apply the practical expedient to expense sales commissions when the amortization period would have been one year or less.</t>
        </is>
      </c>
      <c r="C18" s="4" t="inlineStr">
        <is>
          <t xml:space="preserve"> </t>
        </is>
      </c>
      <c r="D18" s="4" t="inlineStr">
        <is>
          <t xml:space="preserve"> </t>
        </is>
      </c>
    </row>
    <row r="19">
      <c r="A19" s="4" t="inlineStr">
        <is>
          <t>Amortization of sales commissions</t>
        </is>
      </c>
      <c r="B19" s="6" t="n">
        <v>9800000</v>
      </c>
      <c r="C19" s="6" t="n">
        <v>7500000</v>
      </c>
      <c r="D19" s="6" t="n">
        <v>5200000</v>
      </c>
    </row>
    <row r="20">
      <c r="A20" s="4" t="inlineStr">
        <is>
          <t>Impairment losses</t>
        </is>
      </c>
      <c r="B20" s="5" t="n">
        <v>0</v>
      </c>
      <c r="C20" s="5" t="n">
        <v>0</v>
      </c>
      <c r="D20" s="5" t="n">
        <v>0</v>
      </c>
    </row>
    <row r="21">
      <c r="A21" s="4" t="inlineStr">
        <is>
          <t>Depreciation and amortization expense</t>
        </is>
      </c>
      <c r="B21" s="5" t="n">
        <v>5752000</v>
      </c>
      <c r="C21" s="5" t="n">
        <v>6663000</v>
      </c>
      <c r="D21" s="5" t="n">
        <v>7914000</v>
      </c>
    </row>
    <row r="22">
      <c r="A22" s="4" t="inlineStr">
        <is>
          <t>Impairment charges of long-lived assets</t>
        </is>
      </c>
      <c r="B22" s="5" t="n">
        <v>0</v>
      </c>
      <c r="C22" s="5" t="n">
        <v>0</v>
      </c>
      <c r="D22" s="5" t="n">
        <v>0</v>
      </c>
    </row>
    <row r="23">
      <c r="A23" s="4" t="inlineStr">
        <is>
          <t>Impairment charges of intangible assets</t>
        </is>
      </c>
      <c r="B23" s="5" t="n">
        <v>0</v>
      </c>
      <c r="C23" s="5" t="n">
        <v>0</v>
      </c>
      <c r="D23" s="5" t="n">
        <v>0</v>
      </c>
    </row>
    <row r="24">
      <c r="A24" s="4" t="inlineStr">
        <is>
          <t>Impairment charges of goodwill</t>
        </is>
      </c>
      <c r="B24" s="5" t="n">
        <v>0</v>
      </c>
      <c r="C24" s="5" t="n">
        <v>0</v>
      </c>
      <c r="D24" s="4" t="inlineStr">
        <is>
          <t xml:space="preserve"> </t>
        </is>
      </c>
    </row>
    <row r="25">
      <c r="A25" s="4" t="inlineStr">
        <is>
          <t>Accumulated impairment losses</t>
        </is>
      </c>
      <c r="B25" s="5" t="n">
        <v>0</v>
      </c>
      <c r="C25" s="4" t="inlineStr">
        <is>
          <t xml:space="preserve"> </t>
        </is>
      </c>
      <c r="D25" s="4" t="inlineStr">
        <is>
          <t xml:space="preserve"> </t>
        </is>
      </c>
    </row>
    <row r="26">
      <c r="A26" s="4" t="inlineStr">
        <is>
          <t>Goodwill, net</t>
        </is>
      </c>
      <c r="B26" s="6" t="n">
        <v>62235000</v>
      </c>
      <c r="C26" s="5" t="n">
        <v>62230000</v>
      </c>
      <c r="D26" s="4" t="inlineStr">
        <is>
          <t xml:space="preserve"> </t>
        </is>
      </c>
    </row>
    <row r="27">
      <c r="A27" s="4" t="inlineStr">
        <is>
          <t>Customer's license amortization period</t>
        </is>
      </c>
      <c r="B27" s="4" t="inlineStr">
        <is>
          <t>5 years</t>
        </is>
      </c>
      <c r="C27" s="4" t="inlineStr">
        <is>
          <t xml:space="preserve"> </t>
        </is>
      </c>
      <c r="D27" s="4" t="inlineStr">
        <is>
          <t xml:space="preserve"> </t>
        </is>
      </c>
    </row>
    <row r="28">
      <c r="A28" s="4" t="inlineStr">
        <is>
          <t>Number of reportable segments | Segment</t>
        </is>
      </c>
      <c r="B28" s="5" t="n">
        <v>3</v>
      </c>
      <c r="C28" s="4" t="inlineStr">
        <is>
          <t xml:space="preserve"> </t>
        </is>
      </c>
      <c r="D28" s="4" t="inlineStr">
        <is>
          <t xml:space="preserve"> </t>
        </is>
      </c>
    </row>
    <row r="29">
      <c r="A29" s="4" t="inlineStr">
        <is>
          <t>Advertising expense</t>
        </is>
      </c>
      <c r="B29" s="6" t="n">
        <v>2400000</v>
      </c>
      <c r="C29" s="5" t="n">
        <v>2300000</v>
      </c>
      <c r="D29" s="5" t="n">
        <v>2300000</v>
      </c>
    </row>
    <row r="30">
      <c r="A30" s="4" t="inlineStr">
        <is>
          <t>Services</t>
        </is>
      </c>
      <c r="B30" s="4" t="inlineStr">
        <is>
          <t xml:space="preserve"> </t>
        </is>
      </c>
      <c r="C30" s="4" t="inlineStr">
        <is>
          <t xml:space="preserve"> </t>
        </is>
      </c>
      <c r="D30" s="4" t="inlineStr">
        <is>
          <t xml:space="preserve"> </t>
        </is>
      </c>
    </row>
    <row r="31">
      <c r="A31" s="3" t="inlineStr">
        <is>
          <t>Organization Consolidation And Summary Of Significant Accounting Policies [Line Items]</t>
        </is>
      </c>
      <c r="B31" s="4" t="inlineStr">
        <is>
          <t xml:space="preserve"> </t>
        </is>
      </c>
      <c r="C31" s="4" t="inlineStr">
        <is>
          <t xml:space="preserve"> </t>
        </is>
      </c>
      <c r="D31" s="4" t="inlineStr">
        <is>
          <t xml:space="preserve"> </t>
        </is>
      </c>
    </row>
    <row r="32">
      <c r="A32" s="4" t="inlineStr">
        <is>
          <t>Amount recorded for potential service revenue adjustments</t>
        </is>
      </c>
      <c r="B32" s="6" t="n">
        <v>4900000</v>
      </c>
      <c r="C32" s="5" t="n">
        <v>5400000</v>
      </c>
      <c r="D32" s="5" t="n">
        <v>2500000</v>
      </c>
    </row>
    <row r="33">
      <c r="A33" s="4" t="inlineStr">
        <is>
          <t>Office Equipment</t>
        </is>
      </c>
      <c r="B33" s="4" t="inlineStr">
        <is>
          <t xml:space="preserve"> </t>
        </is>
      </c>
      <c r="C33" s="4" t="inlineStr">
        <is>
          <t xml:space="preserve"> </t>
        </is>
      </c>
      <c r="D33" s="4" t="inlineStr">
        <is>
          <t xml:space="preserve"> </t>
        </is>
      </c>
    </row>
    <row r="34">
      <c r="A34" s="3" t="inlineStr">
        <is>
          <t>Organization Consolidation And Summary Of Significant Accounting Policies [Line Items]</t>
        </is>
      </c>
      <c r="B34" s="4" t="inlineStr">
        <is>
          <t xml:space="preserve"> </t>
        </is>
      </c>
      <c r="C34" s="4" t="inlineStr">
        <is>
          <t xml:space="preserve"> </t>
        </is>
      </c>
      <c r="D34" s="4" t="inlineStr">
        <is>
          <t xml:space="preserve"> </t>
        </is>
      </c>
    </row>
    <row r="35">
      <c r="A35" s="4" t="inlineStr">
        <is>
          <t>Property and equipment estimated useful life</t>
        </is>
      </c>
      <c r="B35" s="4" t="inlineStr">
        <is>
          <t>5 years</t>
        </is>
      </c>
      <c r="C35" s="4" t="inlineStr">
        <is>
          <t xml:space="preserve"> </t>
        </is>
      </c>
      <c r="D35" s="4" t="inlineStr">
        <is>
          <t xml:space="preserve"> </t>
        </is>
      </c>
    </row>
    <row r="36">
      <c r="A36" s="4" t="inlineStr">
        <is>
          <t>Furniture and Fixtures</t>
        </is>
      </c>
      <c r="B36" s="4" t="inlineStr">
        <is>
          <t xml:space="preserve"> </t>
        </is>
      </c>
      <c r="C36" s="4" t="inlineStr">
        <is>
          <t xml:space="preserve"> </t>
        </is>
      </c>
      <c r="D36" s="4" t="inlineStr">
        <is>
          <t xml:space="preserve"> </t>
        </is>
      </c>
    </row>
    <row r="37">
      <c r="A37" s="3" t="inlineStr">
        <is>
          <t>Organization Consolidation And Summary Of Significant Accounting Policies [Line Items]</t>
        </is>
      </c>
      <c r="B37" s="4" t="inlineStr">
        <is>
          <t xml:space="preserve"> </t>
        </is>
      </c>
      <c r="C37" s="4" t="inlineStr">
        <is>
          <t xml:space="preserve"> </t>
        </is>
      </c>
      <c r="D37" s="4" t="inlineStr">
        <is>
          <t xml:space="preserve"> </t>
        </is>
      </c>
    </row>
    <row r="38">
      <c r="A38" s="4" t="inlineStr">
        <is>
          <t>Property and equipment estimated useful life</t>
        </is>
      </c>
      <c r="B38" s="4" t="inlineStr">
        <is>
          <t>7 years</t>
        </is>
      </c>
      <c r="C38" s="4" t="inlineStr">
        <is>
          <t xml:space="preserve"> </t>
        </is>
      </c>
      <c r="D38" s="4" t="inlineStr">
        <is>
          <t xml:space="preserve"> </t>
        </is>
      </c>
    </row>
    <row r="39">
      <c r="A39" s="4" t="inlineStr">
        <is>
          <t>Leasehold Improvements</t>
        </is>
      </c>
      <c r="B39" s="4" t="inlineStr">
        <is>
          <t xml:space="preserve"> </t>
        </is>
      </c>
      <c r="C39" s="4" t="inlineStr">
        <is>
          <t xml:space="preserve"> </t>
        </is>
      </c>
      <c r="D39" s="4" t="inlineStr">
        <is>
          <t xml:space="preserve"> </t>
        </is>
      </c>
    </row>
    <row r="40">
      <c r="A40" s="3" t="inlineStr">
        <is>
          <t>Organization Consolidation And Summary Of Significant Accounting Policies [Line Items]</t>
        </is>
      </c>
      <c r="B40" s="4" t="inlineStr">
        <is>
          <t xml:space="preserve"> </t>
        </is>
      </c>
      <c r="C40" s="4" t="inlineStr">
        <is>
          <t xml:space="preserve"> </t>
        </is>
      </c>
      <c r="D40" s="4" t="inlineStr">
        <is>
          <t xml:space="preserve"> </t>
        </is>
      </c>
    </row>
    <row r="41">
      <c r="A41" s="4" t="inlineStr">
        <is>
          <t>Leasehold improvements useful life</t>
        </is>
      </c>
      <c r="B41" s="4" t="inlineStr">
        <is>
          <t>lesser of their useful lives or the term of the lease.</t>
        </is>
      </c>
      <c r="C41" s="4" t="inlineStr">
        <is>
          <t xml:space="preserve"> </t>
        </is>
      </c>
      <c r="D41" s="4" t="inlineStr">
        <is>
          <t xml:space="preserve"> </t>
        </is>
      </c>
    </row>
    <row r="42">
      <c r="A42" s="4" t="inlineStr">
        <is>
          <t>Balance as of December 31, 2020</t>
        </is>
      </c>
      <c r="B42" s="4" t="inlineStr">
        <is>
          <t xml:space="preserve"> </t>
        </is>
      </c>
      <c r="C42" s="4" t="inlineStr">
        <is>
          <t xml:space="preserve"> </t>
        </is>
      </c>
      <c r="D42" s="4" t="inlineStr">
        <is>
          <t xml:space="preserve"> </t>
        </is>
      </c>
    </row>
    <row r="43">
      <c r="A43" s="3" t="inlineStr">
        <is>
          <t>Organization Consolidation And Summary Of Significant Accounting Policies [Line Items]</t>
        </is>
      </c>
      <c r="B43" s="4" t="inlineStr">
        <is>
          <t xml:space="preserve"> </t>
        </is>
      </c>
      <c r="C43" s="4" t="inlineStr">
        <is>
          <t xml:space="preserve"> </t>
        </is>
      </c>
      <c r="D43" s="4" t="inlineStr">
        <is>
          <t xml:space="preserve"> </t>
        </is>
      </c>
    </row>
    <row r="44">
      <c r="A44" s="4" t="inlineStr">
        <is>
          <t>Deferred revenue recognized</t>
        </is>
      </c>
      <c r="B44" s="6" t="n">
        <v>200300000</v>
      </c>
      <c r="C44" s="4" t="inlineStr">
        <is>
          <t xml:space="preserve"> </t>
        </is>
      </c>
      <c r="D44" s="4" t="inlineStr">
        <is>
          <t xml:space="preserve"> </t>
        </is>
      </c>
    </row>
    <row r="45">
      <c r="A45" s="4" t="inlineStr">
        <is>
          <t>Sales Commission</t>
        </is>
      </c>
      <c r="B45" s="4" t="inlineStr">
        <is>
          <t xml:space="preserve"> </t>
        </is>
      </c>
      <c r="C45" s="4" t="inlineStr">
        <is>
          <t xml:space="preserve"> </t>
        </is>
      </c>
      <c r="D45" s="4" t="inlineStr">
        <is>
          <t xml:space="preserve"> </t>
        </is>
      </c>
    </row>
    <row r="46">
      <c r="A46" s="3" t="inlineStr">
        <is>
          <t>Organization Consolidation And Summary Of Significant Accounting Policies [Line Items]</t>
        </is>
      </c>
      <c r="B46" s="4" t="inlineStr">
        <is>
          <t xml:space="preserve"> </t>
        </is>
      </c>
      <c r="C46" s="4" t="inlineStr">
        <is>
          <t xml:space="preserve"> </t>
        </is>
      </c>
      <c r="D46" s="4" t="inlineStr">
        <is>
          <t xml:space="preserve"> </t>
        </is>
      </c>
    </row>
    <row r="47">
      <c r="A47" s="4" t="inlineStr">
        <is>
          <t>Deferred commissions</t>
        </is>
      </c>
      <c r="B47" s="5" t="n">
        <v>39600000</v>
      </c>
      <c r="C47" s="5" t="n">
        <v>29900000</v>
      </c>
      <c r="D47" s="4" t="inlineStr">
        <is>
          <t xml:space="preserve"> </t>
        </is>
      </c>
    </row>
    <row r="48">
      <c r="A48" s="4" t="inlineStr">
        <is>
          <t>Sales Commission | Other Assets</t>
        </is>
      </c>
      <c r="B48" s="4" t="inlineStr">
        <is>
          <t xml:space="preserve"> </t>
        </is>
      </c>
      <c r="C48" s="4" t="inlineStr">
        <is>
          <t xml:space="preserve"> </t>
        </is>
      </c>
      <c r="D48" s="4" t="inlineStr">
        <is>
          <t xml:space="preserve"> </t>
        </is>
      </c>
    </row>
    <row r="49">
      <c r="A49" s="3" t="inlineStr">
        <is>
          <t>Organization Consolidation And Summary Of Significant Accounting Policies [Line Items]</t>
        </is>
      </c>
      <c r="B49" s="4" t="inlineStr">
        <is>
          <t xml:space="preserve"> </t>
        </is>
      </c>
      <c r="C49" s="4" t="inlineStr">
        <is>
          <t xml:space="preserve"> </t>
        </is>
      </c>
      <c r="D49" s="4" t="inlineStr">
        <is>
          <t xml:space="preserve"> </t>
        </is>
      </c>
    </row>
    <row r="50">
      <c r="A50" s="4" t="inlineStr">
        <is>
          <t>Deferred commissions</t>
        </is>
      </c>
      <c r="B50" s="5" t="n">
        <v>29600000</v>
      </c>
      <c r="C50" s="5" t="n">
        <v>21900000</v>
      </c>
      <c r="D50" s="4" t="inlineStr">
        <is>
          <t xml:space="preserve"> </t>
        </is>
      </c>
    </row>
    <row r="51">
      <c r="A51" s="4" t="inlineStr">
        <is>
          <t>Sales Commission | Prepaid Expenses</t>
        </is>
      </c>
      <c r="B51" s="4" t="inlineStr">
        <is>
          <t xml:space="preserve"> </t>
        </is>
      </c>
      <c r="C51" s="4" t="inlineStr">
        <is>
          <t xml:space="preserve"> </t>
        </is>
      </c>
      <c r="D51" s="4" t="inlineStr">
        <is>
          <t xml:space="preserve"> </t>
        </is>
      </c>
    </row>
    <row r="52">
      <c r="A52" s="3" t="inlineStr">
        <is>
          <t>Organization Consolidation And Summary Of Significant Accounting Policies [Line Items]</t>
        </is>
      </c>
      <c r="B52" s="4" t="inlineStr">
        <is>
          <t xml:space="preserve"> </t>
        </is>
      </c>
      <c r="C52" s="4" t="inlineStr">
        <is>
          <t xml:space="preserve"> </t>
        </is>
      </c>
      <c r="D52" s="4" t="inlineStr">
        <is>
          <t xml:space="preserve"> </t>
        </is>
      </c>
    </row>
    <row r="53">
      <c r="A53" s="4" t="inlineStr">
        <is>
          <t>Deferred commissions</t>
        </is>
      </c>
      <c r="B53" s="5" t="n">
        <v>10000000</v>
      </c>
      <c r="C53" s="5" t="n">
        <v>8000000</v>
      </c>
      <c r="D53" s="4" t="inlineStr">
        <is>
          <t xml:space="preserve"> </t>
        </is>
      </c>
    </row>
    <row r="54">
      <c r="A54" s="4" t="inlineStr">
        <is>
          <t>Americas</t>
        </is>
      </c>
      <c r="B54" s="4" t="inlineStr">
        <is>
          <t xml:space="preserve"> </t>
        </is>
      </c>
      <c r="C54" s="4" t="inlineStr">
        <is>
          <t xml:space="preserve"> </t>
        </is>
      </c>
      <c r="D54" s="4" t="inlineStr">
        <is>
          <t xml:space="preserve"> </t>
        </is>
      </c>
    </row>
    <row r="55">
      <c r="A55" s="3" t="inlineStr">
        <is>
          <t>Organization Consolidation And Summary Of Significant Accounting Policies [Line Items]</t>
        </is>
      </c>
      <c r="B55" s="4" t="inlineStr">
        <is>
          <t xml:space="preserve"> </t>
        </is>
      </c>
      <c r="C55" s="4" t="inlineStr">
        <is>
          <t xml:space="preserve"> </t>
        </is>
      </c>
      <c r="D55" s="4" t="inlineStr">
        <is>
          <t xml:space="preserve"> </t>
        </is>
      </c>
    </row>
    <row r="56">
      <c r="A56" s="4" t="inlineStr">
        <is>
          <t>Accounts receivable, net</t>
        </is>
      </c>
      <c r="B56" s="5" t="n">
        <v>137200000</v>
      </c>
      <c r="C56" s="5" t="n">
        <v>133600000</v>
      </c>
      <c r="D56" s="4" t="inlineStr">
        <is>
          <t xml:space="preserve"> </t>
        </is>
      </c>
    </row>
    <row r="57">
      <c r="A57" s="4" t="inlineStr">
        <is>
          <t>Depreciation and amortization expense</t>
        </is>
      </c>
      <c r="B57" s="5" t="n">
        <v>5164000</v>
      </c>
      <c r="C57" s="5" t="n">
        <v>5964000</v>
      </c>
      <c r="D57" s="5" t="n">
        <v>7020000</v>
      </c>
    </row>
    <row r="58">
      <c r="A58" s="4" t="inlineStr">
        <is>
          <t>Goodwill, net</t>
        </is>
      </c>
      <c r="B58" s="5" t="n">
        <v>54766000</v>
      </c>
      <c r="C58" s="5" t="n">
        <v>54766000</v>
      </c>
      <c r="D58" s="4" t="inlineStr">
        <is>
          <t xml:space="preserve"> </t>
        </is>
      </c>
    </row>
    <row r="59">
      <c r="A59" s="4" t="inlineStr">
        <is>
          <t>EMEA</t>
        </is>
      </c>
      <c r="B59" s="4" t="inlineStr">
        <is>
          <t xml:space="preserve"> </t>
        </is>
      </c>
      <c r="C59" s="4" t="inlineStr">
        <is>
          <t xml:space="preserve"> </t>
        </is>
      </c>
      <c r="D59" s="4" t="inlineStr">
        <is>
          <t xml:space="preserve"> </t>
        </is>
      </c>
    </row>
    <row r="60">
      <c r="A60" s="3" t="inlineStr">
        <is>
          <t>Organization Consolidation And Summary Of Significant Accounting Policies [Line Items]</t>
        </is>
      </c>
      <c r="B60" s="4" t="inlineStr">
        <is>
          <t xml:space="preserve"> </t>
        </is>
      </c>
      <c r="C60" s="4" t="inlineStr">
        <is>
          <t xml:space="preserve"> </t>
        </is>
      </c>
      <c r="D60" s="4" t="inlineStr">
        <is>
          <t xml:space="preserve"> </t>
        </is>
      </c>
    </row>
    <row r="61">
      <c r="A61" s="4" t="inlineStr">
        <is>
          <t>Accounts receivable, net</t>
        </is>
      </c>
      <c r="B61" s="5" t="n">
        <v>34600000</v>
      </c>
      <c r="C61" s="5" t="n">
        <v>28100000</v>
      </c>
      <c r="D61" s="4" t="inlineStr">
        <is>
          <t xml:space="preserve"> </t>
        </is>
      </c>
    </row>
    <row r="62">
      <c r="A62" s="4" t="inlineStr">
        <is>
          <t>Depreciation and amortization expense</t>
        </is>
      </c>
      <c r="B62" s="5" t="n">
        <v>503000</v>
      </c>
      <c r="C62" s="5" t="n">
        <v>613000</v>
      </c>
      <c r="D62" s="5" t="n">
        <v>738000</v>
      </c>
    </row>
    <row r="63">
      <c r="A63" s="4" t="inlineStr">
        <is>
          <t>Goodwill, net</t>
        </is>
      </c>
      <c r="B63" s="5" t="n">
        <v>5506000</v>
      </c>
      <c r="C63" s="5" t="n">
        <v>5501000</v>
      </c>
      <c r="D63" s="4" t="inlineStr">
        <is>
          <t xml:space="preserve"> </t>
        </is>
      </c>
    </row>
    <row r="64">
      <c r="A64" s="4" t="inlineStr">
        <is>
          <t>APAC</t>
        </is>
      </c>
      <c r="B64" s="4" t="inlineStr">
        <is>
          <t xml:space="preserve"> </t>
        </is>
      </c>
      <c r="C64" s="4" t="inlineStr">
        <is>
          <t xml:space="preserve"> </t>
        </is>
      </c>
      <c r="D64" s="4" t="inlineStr">
        <is>
          <t xml:space="preserve"> </t>
        </is>
      </c>
    </row>
    <row r="65">
      <c r="A65" s="3" t="inlineStr">
        <is>
          <t>Organization Consolidation And Summary Of Significant Accounting Policies [Line Items]</t>
        </is>
      </c>
      <c r="B65" s="4" t="inlineStr">
        <is>
          <t xml:space="preserve"> </t>
        </is>
      </c>
      <c r="C65" s="4" t="inlineStr">
        <is>
          <t xml:space="preserve"> </t>
        </is>
      </c>
      <c r="D65" s="4" t="inlineStr">
        <is>
          <t xml:space="preserve"> </t>
        </is>
      </c>
    </row>
    <row r="66">
      <c r="A66" s="4" t="inlineStr">
        <is>
          <t>Accounts receivable, net</t>
        </is>
      </c>
      <c r="B66" s="5" t="n">
        <v>9400000</v>
      </c>
      <c r="C66" s="5" t="n">
        <v>5000000</v>
      </c>
      <c r="D66" s="4" t="inlineStr">
        <is>
          <t xml:space="preserve"> </t>
        </is>
      </c>
    </row>
    <row r="67">
      <c r="A67" s="4" t="inlineStr">
        <is>
          <t>Depreciation and amortization expense</t>
        </is>
      </c>
      <c r="B67" s="5" t="n">
        <v>85000</v>
      </c>
      <c r="C67" s="5" t="n">
        <v>86000</v>
      </c>
      <c r="D67" s="5" t="n">
        <v>156000</v>
      </c>
    </row>
    <row r="68">
      <c r="A68" s="4" t="inlineStr">
        <is>
          <t>Goodwill, net</t>
        </is>
      </c>
      <c r="B68" s="5" t="n">
        <v>1963000</v>
      </c>
      <c r="C68" s="5" t="n">
        <v>1963000</v>
      </c>
      <c r="D68" s="4" t="inlineStr">
        <is>
          <t xml:space="preserve"> </t>
        </is>
      </c>
    </row>
    <row r="69">
      <c r="A69" s="4" t="inlineStr">
        <is>
          <t>India</t>
        </is>
      </c>
      <c r="B69" s="4" t="inlineStr">
        <is>
          <t xml:space="preserve"> </t>
        </is>
      </c>
      <c r="C69" s="4" t="inlineStr">
        <is>
          <t xml:space="preserve"> </t>
        </is>
      </c>
      <c r="D69" s="4" t="inlineStr">
        <is>
          <t xml:space="preserve"> </t>
        </is>
      </c>
    </row>
    <row r="70">
      <c r="A70" s="3" t="inlineStr">
        <is>
          <t>Organization Consolidation And Summary Of Significant Accounting Policies [Line Items]</t>
        </is>
      </c>
      <c r="B70" s="4" t="inlineStr">
        <is>
          <t xml:space="preserve"> </t>
        </is>
      </c>
      <c r="C70" s="4" t="inlineStr">
        <is>
          <t xml:space="preserve"> </t>
        </is>
      </c>
      <c r="D70" s="4" t="inlineStr">
        <is>
          <t xml:space="preserve"> </t>
        </is>
      </c>
    </row>
    <row r="71">
      <c r="A71" s="4" t="inlineStr">
        <is>
          <t>Certificates of deposit</t>
        </is>
      </c>
      <c r="B71" s="5" t="n">
        <v>6500000</v>
      </c>
      <c r="C71" s="4" t="inlineStr">
        <is>
          <t xml:space="preserve"> </t>
        </is>
      </c>
      <c r="D71" s="4" t="inlineStr">
        <is>
          <t xml:space="preserve"> </t>
        </is>
      </c>
    </row>
    <row r="72">
      <c r="A72" s="4" t="inlineStr">
        <is>
          <t>Other (Loss) Income, Net</t>
        </is>
      </c>
      <c r="B72" s="4" t="inlineStr">
        <is>
          <t xml:space="preserve"> </t>
        </is>
      </c>
      <c r="C72" s="4" t="inlineStr">
        <is>
          <t xml:space="preserve"> </t>
        </is>
      </c>
      <c r="D72" s="4" t="inlineStr">
        <is>
          <t xml:space="preserve"> </t>
        </is>
      </c>
    </row>
    <row r="73">
      <c r="A73" s="3" t="inlineStr">
        <is>
          <t>Organization Consolidation And Summary Of Significant Accounting Policies [Line Items]</t>
        </is>
      </c>
      <c r="B73" s="4" t="inlineStr">
        <is>
          <t xml:space="preserve"> </t>
        </is>
      </c>
      <c r="C73" s="4" t="inlineStr">
        <is>
          <t xml:space="preserve"> </t>
        </is>
      </c>
      <c r="D73" s="4" t="inlineStr">
        <is>
          <t xml:space="preserve"> </t>
        </is>
      </c>
    </row>
    <row r="74">
      <c r="A74" s="4" t="inlineStr">
        <is>
          <t>Foreign exchange gains (losses)</t>
        </is>
      </c>
      <c r="B74" s="6" t="n">
        <v>-1500000</v>
      </c>
      <c r="C74" s="6" t="n">
        <v>4700000</v>
      </c>
      <c r="D74" s="6" t="n">
        <v>-20000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68926</v>
      </c>
      <c r="C3" s="6" t="n">
        <v>67662</v>
      </c>
    </row>
    <row r="4">
      <c r="A4" s="4" t="inlineStr">
        <is>
          <t>Less accumulated depreciation</t>
        </is>
      </c>
      <c r="B4" s="5" t="n">
        <v>-57131</v>
      </c>
      <c r="C4" s="5" t="n">
        <v>-54859</v>
      </c>
    </row>
    <row r="5">
      <c r="A5" s="4" t="inlineStr">
        <is>
          <t>Property and equipment, net</t>
        </is>
      </c>
      <c r="B5" s="5" t="n">
        <v>11795</v>
      </c>
      <c r="C5" s="5" t="n">
        <v>12803</v>
      </c>
    </row>
    <row r="6">
      <c r="A6" s="4" t="inlineStr">
        <is>
          <t>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0072</v>
      </c>
      <c r="C8" s="5" t="n">
        <v>3927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005</v>
      </c>
      <c r="C11" s="5" t="n">
        <v>487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3849</v>
      </c>
      <c r="C14" s="6" t="n">
        <v>2351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Earnings per Share and Shares in Computation of Earnings Per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176568</v>
      </c>
      <c r="C4" s="6" t="n">
        <v>128959</v>
      </c>
      <c r="D4" s="6" t="n">
        <v>110472</v>
      </c>
    </row>
    <row r="5">
      <c r="A5" s="3" t="inlineStr">
        <is>
          <t>Earnings per share:</t>
        </is>
      </c>
      <c r="B5" s="4" t="inlineStr">
        <is>
          <t xml:space="preserve"> </t>
        </is>
      </c>
      <c r="C5" s="4" t="inlineStr">
        <is>
          <t xml:space="preserve"> </t>
        </is>
      </c>
      <c r="D5" s="4" t="inlineStr">
        <is>
          <t xml:space="preserve"> </t>
        </is>
      </c>
    </row>
    <row r="6">
      <c r="A6" s="4" t="inlineStr">
        <is>
          <t>Basic</t>
        </is>
      </c>
      <c r="B6" s="7" t="n">
        <v>2.86</v>
      </c>
      <c r="C6" s="7" t="n">
        <v>2.05</v>
      </c>
      <c r="D6" s="7" t="n">
        <v>1.74</v>
      </c>
    </row>
    <row r="7">
      <c r="A7" s="4" t="inlineStr">
        <is>
          <t>Effect of CESs</t>
        </is>
      </c>
      <c r="B7" s="9" t="n">
        <v>-0.04</v>
      </c>
      <c r="C7" s="9" t="n">
        <v>-0.02</v>
      </c>
      <c r="D7" s="9" t="n">
        <v>-0.02</v>
      </c>
    </row>
    <row r="8">
      <c r="A8" s="4" t="inlineStr">
        <is>
          <t>Diluted</t>
        </is>
      </c>
      <c r="B8" s="7" t="n">
        <v>2.82</v>
      </c>
      <c r="C8" s="7" t="n">
        <v>2.03</v>
      </c>
      <c r="D8" s="7" t="n">
        <v>1.72</v>
      </c>
    </row>
    <row r="9">
      <c r="A9" s="3" t="inlineStr">
        <is>
          <t>Weighted average number of shares:</t>
        </is>
      </c>
      <c r="B9" s="4" t="inlineStr">
        <is>
          <t xml:space="preserve"> </t>
        </is>
      </c>
      <c r="C9" s="4" t="inlineStr">
        <is>
          <t xml:space="preserve"> </t>
        </is>
      </c>
      <c r="D9" s="4" t="inlineStr">
        <is>
          <t xml:space="preserve"> </t>
        </is>
      </c>
    </row>
    <row r="10">
      <c r="A10" s="4" t="inlineStr">
        <is>
          <t>Basic</t>
        </is>
      </c>
      <c r="B10" s="5" t="n">
        <v>61817</v>
      </c>
      <c r="C10" s="5" t="n">
        <v>62768</v>
      </c>
      <c r="D10" s="5" t="n">
        <v>63445</v>
      </c>
    </row>
    <row r="11">
      <c r="A11" s="4" t="inlineStr">
        <is>
          <t>Effect of CESs</t>
        </is>
      </c>
      <c r="B11" s="5" t="n">
        <v>791</v>
      </c>
      <c r="C11" s="5" t="n">
        <v>640</v>
      </c>
      <c r="D11" s="5" t="n">
        <v>878</v>
      </c>
    </row>
    <row r="12">
      <c r="A12" s="4" t="inlineStr">
        <is>
          <t>Diluted</t>
        </is>
      </c>
      <c r="B12" s="5" t="n">
        <v>62608</v>
      </c>
      <c r="C12" s="5" t="n">
        <v>63408</v>
      </c>
      <c r="D12" s="5" t="n">
        <v>6432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Additional Information (Detail) - USD ($) $ / shares in Units,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estricted stock expense</t>
        </is>
      </c>
      <c r="B4" s="10" t="n">
        <v>71.59999999999999</v>
      </c>
      <c r="C4" s="10" t="n">
        <v>59.4</v>
      </c>
      <c r="D4" s="10" t="n">
        <v>43.3</v>
      </c>
    </row>
    <row r="5">
      <c r="A5" s="4" t="inlineStr">
        <is>
          <t>Stock Compensation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Percentage of restricted stock and restricted stock units awarded for service based vesting</t>
        </is>
      </c>
      <c r="B7" s="8" t="n">
        <v>0.5</v>
      </c>
      <c r="C7" s="4" t="inlineStr">
        <is>
          <t xml:space="preserve"> </t>
        </is>
      </c>
      <c r="D7" s="4" t="inlineStr">
        <is>
          <t xml:space="preserve"> </t>
        </is>
      </c>
    </row>
    <row r="8">
      <c r="A8" s="4" t="inlineStr">
        <is>
          <t>Percentage of restricted stock and restricted stock units awarded for performance based vesting</t>
        </is>
      </c>
      <c r="B8" s="8" t="n">
        <v>0.5</v>
      </c>
      <c r="C8" s="4" t="inlineStr">
        <is>
          <t xml:space="preserve"> </t>
        </is>
      </c>
      <c r="D8" s="4" t="inlineStr">
        <is>
          <t xml:space="preserve"> </t>
        </is>
      </c>
    </row>
    <row r="9">
      <c r="A9" s="4" t="inlineStr">
        <is>
          <t>Award vesting period (years)</t>
        </is>
      </c>
      <c r="B9" s="4" t="inlineStr">
        <is>
          <t>4 years</t>
        </is>
      </c>
      <c r="C9" s="4" t="inlineStr">
        <is>
          <t xml:space="preserve"> </t>
        </is>
      </c>
      <c r="D9" s="4" t="inlineStr">
        <is>
          <t xml:space="preserve"> </t>
        </is>
      </c>
    </row>
    <row r="10">
      <c r="A10" s="4" t="inlineStr">
        <is>
          <t>Non Employee Director Restricted Equity Award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Percentage of restricted stock and restricted stock units awarded for service based vesting</t>
        </is>
      </c>
      <c r="B12" s="8" t="n">
        <v>1</v>
      </c>
      <c r="C12" s="4" t="inlineStr">
        <is>
          <t xml:space="preserve"> </t>
        </is>
      </c>
      <c r="D12" s="4" t="inlineStr">
        <is>
          <t xml:space="preserve"> </t>
        </is>
      </c>
    </row>
    <row r="13">
      <c r="A13" s="4" t="inlineStr">
        <is>
          <t>Award vesting period (years)</t>
        </is>
      </c>
      <c r="B13" s="4" t="inlineStr">
        <is>
          <t>1 year</t>
        </is>
      </c>
      <c r="C13" s="4" t="inlineStr">
        <is>
          <t xml:space="preserve"> </t>
        </is>
      </c>
      <c r="D13" s="4" t="inlineStr">
        <is>
          <t xml:space="preserve"> </t>
        </is>
      </c>
    </row>
    <row r="14">
      <c r="A14" s="4" t="inlineStr">
        <is>
          <t>Restricted Stock and Restricted Stock Unit</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Total fair value of restricted stock awards vested</t>
        </is>
      </c>
      <c r="B16" s="10" t="n">
        <v>85.2</v>
      </c>
      <c r="C16" s="10" t="n">
        <v>81.40000000000001</v>
      </c>
      <c r="D16" s="10" t="n">
        <v>59.8</v>
      </c>
    </row>
    <row r="17">
      <c r="A17" s="4" t="inlineStr">
        <is>
          <t>RSUs</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Weighted average grant-date fair value of granted</t>
        </is>
      </c>
      <c r="B19" s="7" t="n">
        <v>127.51</v>
      </c>
      <c r="C19" s="7" t="n">
        <v>123.75</v>
      </c>
      <c r="D19" s="7" t="n">
        <v>128.62</v>
      </c>
    </row>
    <row r="20">
      <c r="A20" s="4" t="inlineStr">
        <is>
          <t>Unrecognized compensation cost related to unvested restricted stock</t>
        </is>
      </c>
      <c r="B20" s="10" t="n">
        <v>102.3</v>
      </c>
      <c r="C20" s="4" t="inlineStr">
        <is>
          <t xml:space="preserve"> </t>
        </is>
      </c>
      <c r="D20" s="4" t="inlineStr">
        <is>
          <t xml:space="preserve"> </t>
        </is>
      </c>
    </row>
    <row r="21">
      <c r="A21" s="4" t="inlineStr">
        <is>
          <t>Unrecognized compensation cost related to unvested award, period of recognition</t>
        </is>
      </c>
      <c r="B21" s="4" t="inlineStr">
        <is>
          <t>2 years 3 months 18 days</t>
        </is>
      </c>
      <c r="C21" s="4" t="inlineStr">
        <is>
          <t xml:space="preserve"> </t>
        </is>
      </c>
      <c r="D21" s="4" t="inlineStr">
        <is>
          <t xml:space="preserve"> </t>
        </is>
      </c>
    </row>
    <row r="22">
      <c r="A22" s="4" t="inlineStr">
        <is>
          <t>Number of restricted units granted in the period</t>
        </is>
      </c>
      <c r="B22" s="5" t="n">
        <v>582710</v>
      </c>
      <c r="C22" s="4" t="inlineStr">
        <is>
          <t xml:space="preserve"> </t>
        </is>
      </c>
      <c r="D22" s="4" t="inlineStr">
        <is>
          <t xml:space="preserve"> </t>
        </is>
      </c>
    </row>
    <row r="23">
      <c r="A23" s="4" t="inlineStr">
        <is>
          <t>Performance Shares</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Number of restricted units granted in the period</t>
        </is>
      </c>
      <c r="B25" s="5" t="n">
        <v>319109</v>
      </c>
      <c r="C25" s="4" t="inlineStr">
        <is>
          <t xml:space="preserve"> </t>
        </is>
      </c>
      <c r="D25" s="4" t="inlineStr">
        <is>
          <t xml:space="preserve"> </t>
        </is>
      </c>
    </row>
    <row r="26">
      <c r="A26" s="4" t="inlineStr">
        <is>
          <t>2020 Stock Incentive Plan</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Maximum shares available for grant</t>
        </is>
      </c>
      <c r="B28" s="5" t="n">
        <v>4500000</v>
      </c>
      <c r="C28" s="4" t="inlineStr">
        <is>
          <t xml:space="preserve"> </t>
        </is>
      </c>
      <c r="D28" s="4" t="inlineStr">
        <is>
          <t xml:space="preserve"> </t>
        </is>
      </c>
    </row>
    <row r="29">
      <c r="A29" s="4" t="inlineStr">
        <is>
          <t>Shares available for issuance</t>
        </is>
      </c>
      <c r="B29" s="5" t="n">
        <v>2870924</v>
      </c>
      <c r="C29" s="4" t="inlineStr">
        <is>
          <t xml:space="preserve"> </t>
        </is>
      </c>
      <c r="D29" s="4" t="inlineStr">
        <is>
          <t xml:space="preserve"> </t>
        </is>
      </c>
    </row>
    <row r="30">
      <c r="A30" s="4" t="inlineStr">
        <is>
          <t>2020 Stock Incentive Plan | Stock Option, Stock Appreciation Right, Restricted Stock, or Restricted Stock Unit</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Granted share count against share available</t>
        </is>
      </c>
      <c r="B32" s="5" t="n">
        <v>1</v>
      </c>
      <c r="C32" s="4" t="inlineStr">
        <is>
          <t xml:space="preserve"> </t>
        </is>
      </c>
      <c r="D32" s="4" t="inlineStr">
        <is>
          <t xml:space="preserve"> </t>
        </is>
      </c>
    </row>
    <row r="33">
      <c r="A33" s="4" t="inlineStr">
        <is>
          <t>2020 Stock Incentive Plan | Stock Options and Stock Appreciation Rights | Maximum</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Award term (years)</t>
        </is>
      </c>
      <c r="B35" s="4" t="inlineStr">
        <is>
          <t>7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Changes in Unvested Units of Restricted Stock (Detail) - Restricted Stock Units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units, Outstanding at January 1, 2023</t>
        </is>
      </c>
      <c r="B4" s="5" t="n">
        <v>1427831</v>
      </c>
      <c r="C4" s="4" t="inlineStr">
        <is>
          <t xml:space="preserve"> </t>
        </is>
      </c>
      <c r="D4" s="4" t="inlineStr">
        <is>
          <t xml:space="preserve"> </t>
        </is>
      </c>
    </row>
    <row r="5">
      <c r="A5" s="4" t="inlineStr">
        <is>
          <t>Number of units, Granted</t>
        </is>
      </c>
      <c r="B5" s="5" t="n">
        <v>582710</v>
      </c>
      <c r="C5" s="4" t="inlineStr">
        <is>
          <t xml:space="preserve"> </t>
        </is>
      </c>
      <c r="D5" s="4" t="inlineStr">
        <is>
          <t xml:space="preserve"> </t>
        </is>
      </c>
    </row>
    <row r="6">
      <c r="A6" s="4" t="inlineStr">
        <is>
          <t>Number of units, Vested</t>
        </is>
      </c>
      <c r="B6" s="5" t="n">
        <v>-620698</v>
      </c>
      <c r="C6" s="4" t="inlineStr">
        <is>
          <t xml:space="preserve"> </t>
        </is>
      </c>
      <c r="D6" s="4" t="inlineStr">
        <is>
          <t xml:space="preserve"> </t>
        </is>
      </c>
    </row>
    <row r="7">
      <c r="A7" s="4" t="inlineStr">
        <is>
          <t>Number of units, Forfeited</t>
        </is>
      </c>
      <c r="B7" s="5" t="n">
        <v>-13780</v>
      </c>
      <c r="C7" s="4" t="inlineStr">
        <is>
          <t xml:space="preserve"> </t>
        </is>
      </c>
      <c r="D7" s="4" t="inlineStr">
        <is>
          <t xml:space="preserve"> </t>
        </is>
      </c>
    </row>
    <row r="8">
      <c r="A8" s="4" t="inlineStr">
        <is>
          <t>Number of units, Outstanding at December 31, 2023</t>
        </is>
      </c>
      <c r="B8" s="5" t="n">
        <v>1376063</v>
      </c>
      <c r="C8" s="5" t="n">
        <v>1427831</v>
      </c>
      <c r="D8" s="4" t="inlineStr">
        <is>
          <t xml:space="preserve"> </t>
        </is>
      </c>
    </row>
    <row r="9">
      <c r="A9" s="4" t="inlineStr">
        <is>
          <t>Grant date fair value, Outstanding at January 1, 2023</t>
        </is>
      </c>
      <c r="B9" s="10" t="n">
        <v>106.5</v>
      </c>
      <c r="C9" s="4" t="inlineStr">
        <is>
          <t xml:space="preserve"> </t>
        </is>
      </c>
      <c r="D9" s="4" t="inlineStr">
        <is>
          <t xml:space="preserve"> </t>
        </is>
      </c>
    </row>
    <row r="10">
      <c r="A10" s="4" t="inlineStr">
        <is>
          <t>Grant date fair value, Granted</t>
        </is>
      </c>
      <c r="B10" s="9" t="n">
        <v>127.51</v>
      </c>
      <c r="C10" s="7" t="n">
        <v>123.75</v>
      </c>
      <c r="D10" s="7" t="n">
        <v>128.62</v>
      </c>
    </row>
    <row r="11">
      <c r="A11" s="4" t="inlineStr">
        <is>
          <t>Grant date fair value, Vested</t>
        </is>
      </c>
      <c r="B11" s="9" t="n">
        <v>86.72</v>
      </c>
      <c r="C11" s="4" t="inlineStr">
        <is>
          <t xml:space="preserve"> </t>
        </is>
      </c>
      <c r="D11" s="4" t="inlineStr">
        <is>
          <t xml:space="preserve"> </t>
        </is>
      </c>
    </row>
    <row r="12">
      <c r="A12" s="4" t="inlineStr">
        <is>
          <t>Grant date fair value, Forfeited</t>
        </is>
      </c>
      <c r="B12" s="7" t="n">
        <v>125.6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ounts receivable</t>
        </is>
      </c>
      <c r="B3" s="6" t="n">
        <v>1179</v>
      </c>
      <c r="C3" s="6" t="n">
        <v>1321</v>
      </c>
    </row>
    <row r="4">
      <c r="A4" s="4" t="inlineStr">
        <is>
          <t>Accrued liabilities</t>
        </is>
      </c>
      <c r="B4" s="5" t="n">
        <v>12255</v>
      </c>
      <c r="C4" s="5" t="n">
        <v>9208</v>
      </c>
    </row>
    <row r="5">
      <c r="A5" s="4" t="inlineStr">
        <is>
          <t>Equity-based compensation</t>
        </is>
      </c>
      <c r="B5" s="5" t="n">
        <v>12148</v>
      </c>
      <c r="C5" s="5" t="n">
        <v>9832</v>
      </c>
    </row>
    <row r="6">
      <c r="A6" s="4" t="inlineStr">
        <is>
          <t>Capitalized R&amp;D costs</t>
        </is>
      </c>
      <c r="B6" s="5" t="n">
        <v>50654</v>
      </c>
      <c r="C6" s="5" t="n">
        <v>27516</v>
      </c>
    </row>
    <row r="7">
      <c r="A7" s="4" t="inlineStr">
        <is>
          <t>Accrued sales taxes</t>
        </is>
      </c>
      <c r="B7" s="5" t="n">
        <v>189</v>
      </c>
      <c r="C7" s="5" t="n">
        <v>190</v>
      </c>
    </row>
    <row r="8">
      <c r="A8" s="4" t="inlineStr">
        <is>
          <t>Operating lease liabilities</t>
        </is>
      </c>
      <c r="B8" s="5" t="n">
        <v>3219</v>
      </c>
      <c r="C8" s="5" t="n">
        <v>2974</v>
      </c>
    </row>
    <row r="9">
      <c r="A9" s="4" t="inlineStr">
        <is>
          <t>State tax credits</t>
        </is>
      </c>
      <c r="B9" s="5" t="n">
        <v>3102</v>
      </c>
      <c r="C9" s="5" t="n">
        <v>2700</v>
      </c>
    </row>
    <row r="10">
      <c r="A10" s="4" t="inlineStr">
        <is>
          <t>Tax credit - foreign</t>
        </is>
      </c>
      <c r="B10" s="5" t="n">
        <v>5397</v>
      </c>
      <c r="C10" s="5" t="n">
        <v>3108</v>
      </c>
    </row>
    <row r="11">
      <c r="A11" s="4" t="inlineStr">
        <is>
          <t>Valuation allowance</t>
        </is>
      </c>
      <c r="B11" s="5" t="n">
        <v>-2881</v>
      </c>
      <c r="C11" s="5" t="n">
        <v>-2735</v>
      </c>
    </row>
    <row r="12">
      <c r="A12" s="4" t="inlineStr">
        <is>
          <t>Other</t>
        </is>
      </c>
      <c r="B12" s="5" t="n">
        <v>295</v>
      </c>
      <c r="C12" s="5" t="n">
        <v>279</v>
      </c>
    </row>
    <row r="13">
      <c r="A13" s="4" t="inlineStr">
        <is>
          <t>Deferred Tax Assets, Net of Valuation Allowance, Total</t>
        </is>
      </c>
      <c r="B13" s="5" t="n">
        <v>85557</v>
      </c>
      <c r="C13" s="5" t="n">
        <v>54393</v>
      </c>
    </row>
    <row r="14">
      <c r="A14" s="3" t="inlineStr">
        <is>
          <t>Deferred tax liabilities:</t>
        </is>
      </c>
      <c r="B14" s="4" t="inlineStr">
        <is>
          <t xml:space="preserve"> </t>
        </is>
      </c>
      <c r="C14" s="4" t="inlineStr">
        <is>
          <t xml:space="preserve"> </t>
        </is>
      </c>
    </row>
    <row r="15">
      <c r="A15" s="4" t="inlineStr">
        <is>
          <t>Intangible Assets</t>
        </is>
      </c>
      <c r="B15" s="5" t="n">
        <v>7417</v>
      </c>
      <c r="C15" s="5" t="n">
        <v>7428</v>
      </c>
    </row>
    <row r="16">
      <c r="A16" s="4" t="inlineStr">
        <is>
          <t>Depreciation</t>
        </is>
      </c>
      <c r="B16" s="5" t="n">
        <v>429</v>
      </c>
      <c r="C16" s="5" t="n">
        <v>580</v>
      </c>
    </row>
    <row r="17">
      <c r="A17" s="4" t="inlineStr">
        <is>
          <t>Deferred commissions</t>
        </is>
      </c>
      <c r="B17" s="5" t="n">
        <v>8638</v>
      </c>
      <c r="C17" s="5" t="n">
        <v>6408</v>
      </c>
    </row>
    <row r="18">
      <c r="A18" s="4" t="inlineStr">
        <is>
          <t>Operating lease right-of-use assets</t>
        </is>
      </c>
      <c r="B18" s="5" t="n">
        <v>3030</v>
      </c>
      <c r="C18" s="5" t="n">
        <v>2771</v>
      </c>
    </row>
    <row r="19">
      <c r="A19" s="4" t="inlineStr">
        <is>
          <t>Deferred Tax Liabilities, Net, Total</t>
        </is>
      </c>
      <c r="B19" s="5" t="n">
        <v>19514</v>
      </c>
      <c r="C19" s="5" t="n">
        <v>17187</v>
      </c>
    </row>
    <row r="20">
      <c r="A20" s="4" t="inlineStr">
        <is>
          <t>Net deferred tax assets</t>
        </is>
      </c>
      <c r="B20" s="6" t="n">
        <v>66043</v>
      </c>
      <c r="C20" s="6" t="n">
        <v>372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Domestic and Foreign Operations Before Income Tax Expense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193727</v>
      </c>
      <c r="C4" s="6" t="n">
        <v>139217</v>
      </c>
      <c r="D4" s="6" t="n">
        <v>120565</v>
      </c>
    </row>
    <row r="5">
      <c r="A5" s="4" t="inlineStr">
        <is>
          <t>Foreign</t>
        </is>
      </c>
      <c r="B5" s="5" t="n">
        <v>19944</v>
      </c>
      <c r="C5" s="5" t="n">
        <v>18904</v>
      </c>
      <c r="D5" s="5" t="n">
        <v>13507</v>
      </c>
    </row>
    <row r="6">
      <c r="A6" s="4" t="inlineStr">
        <is>
          <t>Income before income taxes</t>
        </is>
      </c>
      <c r="B6" s="6" t="n">
        <v>213671</v>
      </c>
      <c r="C6" s="6" t="n">
        <v>158121</v>
      </c>
      <c r="D6" s="6" t="n">
        <v>13407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76568</v>
      </c>
      <c r="C4" s="6" t="n">
        <v>128959</v>
      </c>
      <c r="D4" s="6" t="n">
        <v>110472</v>
      </c>
    </row>
    <row r="5">
      <c r="A5" s="4" t="inlineStr">
        <is>
          <t>Foreign currency translation adjustment, net of tax</t>
        </is>
      </c>
      <c r="B5" s="5" t="n">
        <v>494</v>
      </c>
      <c r="C5" s="5" t="n">
        <v>-7704</v>
      </c>
      <c r="D5" s="5" t="n">
        <v>-1566</v>
      </c>
    </row>
    <row r="6">
      <c r="A6" s="4" t="inlineStr">
        <is>
          <t>Comprehensive income</t>
        </is>
      </c>
      <c r="B6" s="6" t="n">
        <v>177062</v>
      </c>
      <c r="C6" s="6" t="n">
        <v>121255</v>
      </c>
      <c r="D6" s="6" t="n">
        <v>1089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46497</v>
      </c>
      <c r="C4" s="6" t="n">
        <v>42198</v>
      </c>
      <c r="D4" s="6" t="n">
        <v>14042</v>
      </c>
    </row>
    <row r="5">
      <c r="A5" s="4" t="inlineStr">
        <is>
          <t>State</t>
        </is>
      </c>
      <c r="B5" s="5" t="n">
        <v>10911</v>
      </c>
      <c r="C5" s="5" t="n">
        <v>11183</v>
      </c>
      <c r="D5" s="5" t="n">
        <v>5188</v>
      </c>
    </row>
    <row r="6">
      <c r="A6" s="4" t="inlineStr">
        <is>
          <t>Foreign</t>
        </is>
      </c>
      <c r="B6" s="5" t="n">
        <v>8539</v>
      </c>
      <c r="C6" s="5" t="n">
        <v>5492</v>
      </c>
      <c r="D6" s="5" t="n">
        <v>6309</v>
      </c>
    </row>
    <row r="7">
      <c r="A7" s="4" t="inlineStr">
        <is>
          <t>Current Income Tax Expense (Benefit), Total</t>
        </is>
      </c>
      <c r="B7" s="5" t="n">
        <v>65947</v>
      </c>
      <c r="C7" s="5" t="n">
        <v>58873</v>
      </c>
      <c r="D7" s="5" t="n">
        <v>25539</v>
      </c>
    </row>
    <row r="8">
      <c r="A8" s="3" t="inlineStr">
        <is>
          <t>Deferred:</t>
        </is>
      </c>
      <c r="B8" s="4" t="inlineStr">
        <is>
          <t xml:space="preserve"> </t>
        </is>
      </c>
      <c r="C8" s="4" t="inlineStr">
        <is>
          <t xml:space="preserve"> </t>
        </is>
      </c>
      <c r="D8" s="4" t="inlineStr">
        <is>
          <t xml:space="preserve"> </t>
        </is>
      </c>
    </row>
    <row r="9">
      <c r="A9" s="4" t="inlineStr">
        <is>
          <t>Federal</t>
        </is>
      </c>
      <c r="B9" s="5" t="n">
        <v>-23116</v>
      </c>
      <c r="C9" s="5" t="n">
        <v>-22383</v>
      </c>
      <c r="D9" s="5" t="n">
        <v>-427</v>
      </c>
    </row>
    <row r="10">
      <c r="A10" s="4" t="inlineStr">
        <is>
          <t>State</t>
        </is>
      </c>
      <c r="B10" s="5" t="n">
        <v>-3132</v>
      </c>
      <c r="C10" s="5" t="n">
        <v>-5200</v>
      </c>
      <c r="D10" s="5" t="n">
        <v>-531</v>
      </c>
    </row>
    <row r="11">
      <c r="A11" s="4" t="inlineStr">
        <is>
          <t>Foreign</t>
        </is>
      </c>
      <c r="B11" s="5" t="n">
        <v>-2596</v>
      </c>
      <c r="C11" s="5" t="n">
        <v>-2128</v>
      </c>
      <c r="D11" s="5" t="n">
        <v>-981</v>
      </c>
    </row>
    <row r="12">
      <c r="A12" s="4" t="inlineStr">
        <is>
          <t>Deferred Income Tax Expense (Benefit), Total</t>
        </is>
      </c>
      <c r="B12" s="5" t="n">
        <v>-28844</v>
      </c>
      <c r="C12" s="5" t="n">
        <v>-29711</v>
      </c>
      <c r="D12" s="5" t="n">
        <v>-1939</v>
      </c>
    </row>
    <row r="13">
      <c r="A13" s="4" t="inlineStr">
        <is>
          <t>Total</t>
        </is>
      </c>
      <c r="B13" s="6" t="n">
        <v>37103</v>
      </c>
      <c r="C13" s="6" t="n">
        <v>29162</v>
      </c>
      <c r="D13" s="6" t="n">
        <v>236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Tax credit carry-forwards</t>
        </is>
      </c>
      <c r="B4" s="6" t="n">
        <v>3900</v>
      </c>
      <c r="C4" s="4" t="inlineStr">
        <is>
          <t xml:space="preserve"> </t>
        </is>
      </c>
      <c r="D4" s="4" t="inlineStr">
        <is>
          <t xml:space="preserve"> </t>
        </is>
      </c>
      <c r="E4" s="4" t="inlineStr">
        <is>
          <t xml:space="preserve"> </t>
        </is>
      </c>
    </row>
    <row r="5">
      <c r="A5" s="4" t="inlineStr">
        <is>
          <t>Tax credit carry-forwards deferred tax asset</t>
        </is>
      </c>
      <c r="B5" s="5" t="n">
        <v>3102</v>
      </c>
      <c r="C5" s="6" t="n">
        <v>2700</v>
      </c>
      <c r="D5" s="4" t="inlineStr">
        <is>
          <t xml:space="preserve"> </t>
        </is>
      </c>
      <c r="E5" s="4" t="inlineStr">
        <is>
          <t xml:space="preserve"> </t>
        </is>
      </c>
    </row>
    <row r="6">
      <c r="A6" s="4" t="inlineStr">
        <is>
          <t>Tax credit carry-forwards, valuation allowance</t>
        </is>
      </c>
      <c r="B6" s="5" t="n">
        <v>1500</v>
      </c>
      <c r="C6" s="4" t="inlineStr">
        <is>
          <t xml:space="preserve"> </t>
        </is>
      </c>
      <c r="D6" s="4" t="inlineStr">
        <is>
          <t xml:space="preserve"> </t>
        </is>
      </c>
      <c r="E6" s="4" t="inlineStr">
        <is>
          <t xml:space="preserve"> </t>
        </is>
      </c>
    </row>
    <row r="7">
      <c r="A7" s="4" t="inlineStr">
        <is>
          <t>Pre-tax income due to tax holiday</t>
        </is>
      </c>
      <c r="B7" s="5" t="n">
        <v>213671</v>
      </c>
      <c r="C7" s="5" t="n">
        <v>158121</v>
      </c>
      <c r="D7" s="6" t="n">
        <v>134072</v>
      </c>
      <c r="E7" s="4" t="inlineStr">
        <is>
          <t xml:space="preserve"> </t>
        </is>
      </c>
    </row>
    <row r="8">
      <c r="A8" s="4" t="inlineStr">
        <is>
          <t>Income tax provision</t>
        </is>
      </c>
      <c r="B8" s="6" t="n">
        <v>37103</v>
      </c>
      <c r="C8" s="5" t="n">
        <v>29162</v>
      </c>
      <c r="D8" s="5" t="n">
        <v>23600</v>
      </c>
      <c r="E8" s="4" t="inlineStr">
        <is>
          <t xml:space="preserve"> </t>
        </is>
      </c>
    </row>
    <row r="9">
      <c r="A9" s="4" t="inlineStr">
        <is>
          <t>Decrease in diluted earnings per share</t>
        </is>
      </c>
      <c r="B9" s="7" t="n">
        <v>-0.04</v>
      </c>
      <c r="C9" s="4" t="inlineStr">
        <is>
          <t xml:space="preserve"> </t>
        </is>
      </c>
      <c r="D9" s="4" t="inlineStr">
        <is>
          <t xml:space="preserve"> </t>
        </is>
      </c>
      <c r="E9" s="4" t="inlineStr">
        <is>
          <t xml:space="preserve"> </t>
        </is>
      </c>
    </row>
    <row r="10">
      <c r="A10" s="4" t="inlineStr">
        <is>
          <t>Undistributed earnings and profits</t>
        </is>
      </c>
      <c r="B10" s="6" t="n">
        <v>90400</v>
      </c>
      <c r="C10" s="4" t="inlineStr">
        <is>
          <t xml:space="preserve"> </t>
        </is>
      </c>
      <c r="D10" s="4" t="inlineStr">
        <is>
          <t xml:space="preserve"> </t>
        </is>
      </c>
      <c r="E10" s="4" t="inlineStr">
        <is>
          <t xml:space="preserve"> </t>
        </is>
      </c>
    </row>
    <row r="11">
      <c r="A11" s="4" t="inlineStr">
        <is>
          <t>Unrecognized tax benefits</t>
        </is>
      </c>
      <c r="B11" s="5" t="n">
        <v>9688</v>
      </c>
      <c r="C11" s="5" t="n">
        <v>10532</v>
      </c>
      <c r="D11" s="5" t="n">
        <v>13186</v>
      </c>
      <c r="E11" s="6" t="n">
        <v>12804</v>
      </c>
    </row>
    <row r="12">
      <c r="A12" s="4" t="inlineStr">
        <is>
          <t>Unrecognized tax benefits which, if recognized, would affect the effective tax rate</t>
        </is>
      </c>
      <c r="B12" s="5" t="n">
        <v>9100</v>
      </c>
      <c r="C12" s="5" t="n">
        <v>9900</v>
      </c>
      <c r="D12" s="4" t="inlineStr">
        <is>
          <t xml:space="preserve"> </t>
        </is>
      </c>
      <c r="E12" s="4" t="inlineStr">
        <is>
          <t xml:space="preserve"> </t>
        </is>
      </c>
    </row>
    <row r="13">
      <c r="A13" s="4" t="inlineStr">
        <is>
          <t>Accrued interest and penalties recognized related to unrecognized tax benefits</t>
        </is>
      </c>
      <c r="B13" s="5" t="n">
        <v>100</v>
      </c>
      <c r="C13" s="5" t="n">
        <v>700</v>
      </c>
      <c r="D13" s="6" t="n">
        <v>400</v>
      </c>
      <c r="E13" s="4" t="inlineStr">
        <is>
          <t xml:space="preserve"> </t>
        </is>
      </c>
    </row>
    <row r="14">
      <c r="A14" s="4" t="inlineStr">
        <is>
          <t>Accrued interest and penalties</t>
        </is>
      </c>
      <c r="B14" s="5" t="n">
        <v>1300</v>
      </c>
      <c r="C14" s="6" t="n">
        <v>1200</v>
      </c>
      <c r="D14" s="4" t="inlineStr">
        <is>
          <t xml:space="preserve"> </t>
        </is>
      </c>
      <c r="E14" s="4" t="inlineStr">
        <is>
          <t xml:space="preserve"> </t>
        </is>
      </c>
    </row>
    <row r="15">
      <c r="A15" s="4" t="inlineStr">
        <is>
          <t>Reasonably possible amount of decrease in unrecognized tax benefit over the next twelve months</t>
        </is>
      </c>
      <c r="B15" s="6" t="n">
        <v>3200</v>
      </c>
      <c r="C15" s="4" t="inlineStr">
        <is>
          <t xml:space="preserve"> </t>
        </is>
      </c>
      <c r="D15" s="4" t="inlineStr">
        <is>
          <t xml:space="preserve"> </t>
        </is>
      </c>
      <c r="E15" s="4" t="inlineStr">
        <is>
          <t xml:space="preserve"> </t>
        </is>
      </c>
    </row>
    <row r="16">
      <c r="A16" s="4" t="inlineStr">
        <is>
          <t>Earliest Tax Year</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Tax credit carry-forwards, expiration dates</t>
        </is>
      </c>
      <c r="B18" s="4" t="inlineStr">
        <is>
          <t>2026</t>
        </is>
      </c>
      <c r="C18" s="4" t="inlineStr">
        <is>
          <t xml:space="preserve"> </t>
        </is>
      </c>
      <c r="D18" s="4" t="inlineStr">
        <is>
          <t xml:space="preserve"> </t>
        </is>
      </c>
      <c r="E18" s="4" t="inlineStr">
        <is>
          <t xml:space="preserve"> </t>
        </is>
      </c>
    </row>
    <row r="19">
      <c r="A19" s="4" t="inlineStr">
        <is>
          <t>Latest Tax Year</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Tax credit carry-forwards, expiration dates</t>
        </is>
      </c>
      <c r="B21" s="4" t="inlineStr">
        <is>
          <t>2034</t>
        </is>
      </c>
      <c r="C21" s="4" t="inlineStr">
        <is>
          <t xml:space="preserve"> </t>
        </is>
      </c>
      <c r="D21" s="4" t="inlineStr">
        <is>
          <t xml:space="preserve"> </t>
        </is>
      </c>
      <c r="E21" s="4" t="inlineStr">
        <is>
          <t xml:space="preserve"> </t>
        </is>
      </c>
    </row>
    <row r="22">
      <c r="A22" s="4" t="inlineStr">
        <is>
          <t>Foreign</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Tax credit carry-forwards</t>
        </is>
      </c>
      <c r="B24" s="6" t="n">
        <v>5400</v>
      </c>
      <c r="C24" s="4" t="inlineStr">
        <is>
          <t xml:space="preserve"> </t>
        </is>
      </c>
      <c r="D24" s="4" t="inlineStr">
        <is>
          <t xml:space="preserve"> </t>
        </is>
      </c>
      <c r="E24" s="4" t="inlineStr">
        <is>
          <t xml:space="preserve"> </t>
        </is>
      </c>
    </row>
    <row r="25">
      <c r="A25" s="4" t="inlineStr">
        <is>
          <t>Tax credit carry-forwards, expiration dates</t>
        </is>
      </c>
      <c r="B25" s="4" t="inlineStr">
        <is>
          <t>2036</t>
        </is>
      </c>
      <c r="C25" s="4" t="inlineStr">
        <is>
          <t xml:space="preserve"> </t>
        </is>
      </c>
      <c r="D25" s="4" t="inlineStr">
        <is>
          <t xml:space="preserve"> </t>
        </is>
      </c>
      <c r="E25" s="4" t="inlineStr">
        <is>
          <t xml:space="preserve"> </t>
        </is>
      </c>
    </row>
    <row r="26">
      <c r="A26" s="4" t="inlineStr">
        <is>
          <t>Special Economic Zone Act</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Pre-tax income due to tax holiday</t>
        </is>
      </c>
      <c r="B28" s="6" t="n">
        <v>14300</v>
      </c>
      <c r="C28" s="4" t="inlineStr">
        <is>
          <t xml:space="preserve"> </t>
        </is>
      </c>
      <c r="D28" s="4" t="inlineStr">
        <is>
          <t xml:space="preserve"> </t>
        </is>
      </c>
      <c r="E28" s="4" t="inlineStr">
        <is>
          <t xml:space="preserve"> </t>
        </is>
      </c>
    </row>
    <row r="29">
      <c r="A29" s="4" t="inlineStr">
        <is>
          <t>Minimum Alternate Tax</t>
        </is>
      </c>
      <c r="B29" s="4" t="inlineStr">
        <is>
          <t xml:space="preserve"> </t>
        </is>
      </c>
      <c r="C29" s="4" t="inlineStr">
        <is>
          <t xml:space="preserve"> </t>
        </is>
      </c>
      <c r="D29" s="4" t="inlineStr">
        <is>
          <t xml:space="preserve"> </t>
        </is>
      </c>
      <c r="E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row>
    <row r="31">
      <c r="A31" s="4" t="inlineStr">
        <is>
          <t>Income tax provision</t>
        </is>
      </c>
      <c r="B31" s="6" t="n">
        <v>230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U.S. Federal Rate and Tax Effective Rates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4" t="inlineStr">
        <is>
          <t>State income tax, net of federal benefit</t>
        </is>
      </c>
      <c r="B5" s="8" t="n">
        <v>0.03</v>
      </c>
      <c r="C5" s="11" t="n">
        <v>0.036</v>
      </c>
      <c r="D5" s="11" t="n">
        <v>0.036</v>
      </c>
    </row>
    <row r="6">
      <c r="A6" s="4" t="inlineStr">
        <is>
          <t>State credit carryforwards</t>
        </is>
      </c>
      <c r="B6" s="4" t="inlineStr">
        <is>
          <t>(0.20%)</t>
        </is>
      </c>
      <c r="C6" s="11" t="n">
        <v>0.012</v>
      </c>
      <c r="D6" s="4" t="inlineStr">
        <is>
          <t>(0.80%)</t>
        </is>
      </c>
    </row>
    <row r="7">
      <c r="A7" s="4" t="inlineStr">
        <is>
          <t>U.S. federal R&amp;D tax credit</t>
        </is>
      </c>
      <c r="B7" s="4" t="inlineStr">
        <is>
          <t>(1.80%)</t>
        </is>
      </c>
      <c r="C7" s="4" t="inlineStr">
        <is>
          <t>(1.80%)</t>
        </is>
      </c>
      <c r="D7" s="4" t="inlineStr">
        <is>
          <t>(1.80%)</t>
        </is>
      </c>
    </row>
    <row r="8">
      <c r="A8" s="4" t="inlineStr">
        <is>
          <t>Non-deductible equity compensation</t>
        </is>
      </c>
      <c r="B8" s="11" t="n">
        <v>0.011</v>
      </c>
      <c r="C8" s="11" t="n">
        <v>0.011</v>
      </c>
      <c r="D8" s="11" t="n">
        <v>0.008999999999999999</v>
      </c>
    </row>
    <row r="9">
      <c r="A9" s="4" t="inlineStr">
        <is>
          <t>Excess benefit of equity compensation</t>
        </is>
      </c>
      <c r="B9" s="4" t="inlineStr">
        <is>
          <t>(3.20%)</t>
        </is>
      </c>
      <c r="C9" s="4" t="inlineStr">
        <is>
          <t>(4.80%)</t>
        </is>
      </c>
      <c r="D9" s="4" t="inlineStr">
        <is>
          <t>(4.90%)</t>
        </is>
      </c>
    </row>
    <row r="10">
      <c r="A10" s="4" t="inlineStr">
        <is>
          <t>Employee compensation limitation</t>
        </is>
      </c>
      <c r="B10" s="11" t="n">
        <v>0.034</v>
      </c>
      <c r="C10" s="11" t="n">
        <v>0.037</v>
      </c>
      <c r="D10" s="11" t="n">
        <v>0.034</v>
      </c>
    </row>
    <row r="11">
      <c r="A11" s="4" t="inlineStr">
        <is>
          <t>Global Intangible Low Taxed Income (GILTI)</t>
        </is>
      </c>
      <c r="B11" s="11" t="n">
        <v>0.001</v>
      </c>
      <c r="C11" s="11" t="n">
        <v>0.001</v>
      </c>
      <c r="D11" s="11" t="n">
        <v>0.002</v>
      </c>
    </row>
    <row r="12">
      <c r="A12" s="4" t="inlineStr">
        <is>
          <t>Foreign-derived intangible income (FDII) deduction</t>
        </is>
      </c>
      <c r="B12" s="4" t="inlineStr">
        <is>
          <t>(3.60%)</t>
        </is>
      </c>
      <c r="C12" s="4" t="inlineStr">
        <is>
          <t>(3.30%)</t>
        </is>
      </c>
      <c r="D12" s="4" t="inlineStr">
        <is>
          <t>(3.10%)</t>
        </is>
      </c>
    </row>
    <row r="13">
      <c r="A13" s="4" t="inlineStr">
        <is>
          <t>Foreign operations</t>
        </is>
      </c>
      <c r="B13" s="4" t="inlineStr">
        <is>
          <t>(2.90%)</t>
        </is>
      </c>
      <c r="C13" s="11" t="n">
        <v>0.005</v>
      </c>
      <c r="D13" s="4" t="inlineStr">
        <is>
          <t>(0.70%)</t>
        </is>
      </c>
    </row>
    <row r="14">
      <c r="A14" s="4" t="inlineStr">
        <is>
          <t>Tax contingencies</t>
        </is>
      </c>
      <c r="B14" s="4" t="inlineStr">
        <is>
          <t>(0.30%)</t>
        </is>
      </c>
      <c r="C14" s="4" t="inlineStr">
        <is>
          <t>(1.30%)</t>
        </is>
      </c>
      <c r="D14" s="4" t="inlineStr">
        <is>
          <t>(0.30%)</t>
        </is>
      </c>
    </row>
    <row r="15">
      <c r="A15" s="4" t="inlineStr">
        <is>
          <t>Other permanent differences</t>
        </is>
      </c>
      <c r="B15" s="11" t="n">
        <v>0.007</v>
      </c>
      <c r="C15" s="4" t="inlineStr">
        <is>
          <t>(0.30%)</t>
        </is>
      </c>
      <c r="D15" s="4" t="inlineStr">
        <is>
          <t>(0.60%)</t>
        </is>
      </c>
    </row>
    <row r="16">
      <c r="A16" s="4" t="inlineStr">
        <is>
          <t>Change in valuation allowance</t>
        </is>
      </c>
      <c r="B16" s="11" t="n">
        <v>0.001</v>
      </c>
      <c r="C16" s="4" t="inlineStr">
        <is>
          <t>(1.30%)</t>
        </is>
      </c>
      <c r="D16" s="11" t="n">
        <v>0.007</v>
      </c>
    </row>
    <row r="17">
      <c r="A17" s="4" t="inlineStr">
        <is>
          <t>Income taxes</t>
        </is>
      </c>
      <c r="B17" s="11" t="n">
        <v>0.174</v>
      </c>
      <c r="C17" s="11" t="n">
        <v>0.184</v>
      </c>
      <c r="D17" s="11" t="n">
        <v>0.17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at January 1,</t>
        </is>
      </c>
      <c r="B4" s="6" t="n">
        <v>-10532</v>
      </c>
      <c r="C4" s="6" t="n">
        <v>-13186</v>
      </c>
      <c r="D4" s="6" t="n">
        <v>-12804</v>
      </c>
    </row>
    <row r="5">
      <c r="A5" s="4" t="inlineStr">
        <is>
          <t>Gross amount of increases in unrecognized tax benefits as a result of tax positions taken during a prior period</t>
        </is>
      </c>
      <c r="B5" s="5" t="n">
        <v>-425</v>
      </c>
      <c r="C5" s="5" t="n">
        <v>-199</v>
      </c>
      <c r="D5" s="5" t="n">
        <v>-408</v>
      </c>
    </row>
    <row r="6">
      <c r="A6" s="4" t="inlineStr">
        <is>
          <t>Gross amount of decreases in unrecognized tax benefits as a result of tax positions taken during a prior period</t>
        </is>
      </c>
      <c r="B6" s="5" t="n">
        <v>908</v>
      </c>
      <c r="C6" s="5" t="n">
        <v>2583</v>
      </c>
      <c r="D6" s="5" t="n">
        <v>147</v>
      </c>
    </row>
    <row r="7">
      <c r="A7" s="4" t="inlineStr">
        <is>
          <t>Gross amount of increases in unrecognized tax benefits as a result of tax positions taken during the current period</t>
        </is>
      </c>
      <c r="B7" s="5" t="n">
        <v>-2182</v>
      </c>
      <c r="C7" s="5" t="n">
        <v>-1787</v>
      </c>
      <c r="D7" s="5" t="n">
        <v>-3117</v>
      </c>
    </row>
    <row r="8">
      <c r="A8" s="4" t="inlineStr">
        <is>
          <t>Reductions to unrecognized tax benefits relating to settlements with taxing authorities</t>
        </is>
      </c>
      <c r="B8" s="4" t="inlineStr">
        <is>
          <t xml:space="preserve"> </t>
        </is>
      </c>
      <c r="C8" s="4" t="inlineStr">
        <is>
          <t xml:space="preserve"> </t>
        </is>
      </c>
      <c r="D8" s="5" t="n">
        <v>148</v>
      </c>
    </row>
    <row r="9">
      <c r="A9" s="4" t="inlineStr">
        <is>
          <t>Reductions to unrecognized tax benefits as a result of a lapse of the applicable statute of limitations</t>
        </is>
      </c>
      <c r="B9" s="5" t="n">
        <v>2543</v>
      </c>
      <c r="C9" s="5" t="n">
        <v>2057</v>
      </c>
      <c r="D9" s="5" t="n">
        <v>2848</v>
      </c>
    </row>
    <row r="10">
      <c r="A10" s="4" t="inlineStr">
        <is>
          <t>Unrecognized tax benefits at December 31,</t>
        </is>
      </c>
      <c r="B10" s="6" t="n">
        <v>-9688</v>
      </c>
      <c r="C10" s="6" t="n">
        <v>-10532</v>
      </c>
      <c r="D10" s="6" t="n">
        <v>-1318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Additional Information (Detail) - USD ($) $ in Millions</t>
        </is>
      </c>
      <c r="B1" s="2" t="inlineStr">
        <is>
          <t>12 Months Ended</t>
        </is>
      </c>
    </row>
    <row r="2">
      <c r="B2" s="2" t="inlineStr">
        <is>
          <t>Dec. 31, 2023</t>
        </is>
      </c>
      <c r="C2" s="2" t="inlineStr">
        <is>
          <t>Dec. 31, 2022</t>
        </is>
      </c>
      <c r="D2" s="2" t="inlineStr">
        <is>
          <t>Dec. 31, 2021</t>
        </is>
      </c>
      <c r="E2" s="2" t="inlineStr">
        <is>
          <t>Oct. 31, 2023</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row>
    <row r="4">
      <c r="A4" s="4" t="inlineStr">
        <is>
          <t>Common stock shares purchased under publicly-announced share repurchase program</t>
        </is>
      </c>
      <c r="B4" s="5" t="n">
        <v>1024328</v>
      </c>
      <c r="C4" s="5" t="n">
        <v>1352954</v>
      </c>
      <c r="D4" s="5" t="n">
        <v>709200</v>
      </c>
      <c r="E4" s="4" t="inlineStr">
        <is>
          <t xml:space="preserve"> </t>
        </is>
      </c>
    </row>
    <row r="5">
      <c r="A5" s="4" t="inlineStr">
        <is>
          <t>Common stock purchased under publicly-announced share repurchase program, value</t>
        </is>
      </c>
      <c r="B5" s="6" t="n">
        <v>166</v>
      </c>
      <c r="C5" s="10" t="n">
        <v>175.4</v>
      </c>
      <c r="D5" s="6" t="n">
        <v>100</v>
      </c>
      <c r="E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6" t="n">
        <v>75</v>
      </c>
    </row>
    <row r="7">
      <c r="A7" s="4" t="inlineStr">
        <is>
          <t>Excise tax on stock repurchases</t>
        </is>
      </c>
      <c r="B7" s="8" t="n">
        <v>0.01</v>
      </c>
      <c r="C7" s="4" t="inlineStr">
        <is>
          <t xml:space="preserve"> </t>
        </is>
      </c>
      <c r="D7" s="4" t="inlineStr">
        <is>
          <t xml:space="preserve"> </t>
        </is>
      </c>
      <c r="E7"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Maximum contribution percentage of eligible compensation by eligible employees toward 401(k) plan</t>
        </is>
      </c>
      <c r="B4" s="8" t="n">
        <v>0.6</v>
      </c>
      <c r="C4" s="4" t="inlineStr">
        <is>
          <t xml:space="preserve"> </t>
        </is>
      </c>
      <c r="D4" s="4" t="inlineStr">
        <is>
          <t xml:space="preserve"> </t>
        </is>
      </c>
    </row>
    <row r="5">
      <c r="A5" s="4" t="inlineStr">
        <is>
          <t>Maximum contribution amount that employee can contribute to 401(k) plan</t>
        </is>
      </c>
      <c r="B5" s="6" t="n">
        <v>22500</v>
      </c>
      <c r="C5" s="4" t="inlineStr">
        <is>
          <t xml:space="preserve"> </t>
        </is>
      </c>
      <c r="D5" s="4" t="inlineStr">
        <is>
          <t xml:space="preserve"> </t>
        </is>
      </c>
    </row>
    <row r="6">
      <c r="A6" s="4" t="inlineStr">
        <is>
          <t>Eligible compensation limit</t>
        </is>
      </c>
      <c r="B6" s="6" t="n">
        <v>330000</v>
      </c>
      <c r="C6" s="4" t="inlineStr">
        <is>
          <t xml:space="preserve"> </t>
        </is>
      </c>
      <c r="D6" s="4" t="inlineStr">
        <is>
          <t xml:space="preserve"> </t>
        </is>
      </c>
    </row>
    <row r="7">
      <c r="A7" s="4" t="inlineStr">
        <is>
          <t>Defined benefit plan percentage of employer matching contribution on 6% of employee compensation</t>
        </is>
      </c>
      <c r="B7" s="8" t="n">
        <v>0.5</v>
      </c>
      <c r="C7" s="8" t="n">
        <v>0.5</v>
      </c>
      <c r="D7" s="8" t="n">
        <v>0.5</v>
      </c>
    </row>
    <row r="8">
      <c r="A8" s="4" t="inlineStr">
        <is>
          <t>Defined benefit plan employer matching contribution</t>
        </is>
      </c>
      <c r="B8" s="6" t="n">
        <v>7800000</v>
      </c>
      <c r="C8" s="6" t="n">
        <v>6700000</v>
      </c>
      <c r="D8" s="6" t="n">
        <v>5200000</v>
      </c>
    </row>
    <row r="9">
      <c r="A9" s="4" t="inlineStr">
        <is>
          <t>Maximum</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Percentage of employees' eligible compensation for employer matching contribution</t>
        </is>
      </c>
      <c r="B11" s="8" t="n">
        <v>0.06</v>
      </c>
      <c r="C11" s="8" t="n">
        <v>0.06</v>
      </c>
      <c r="D11" s="8" t="n">
        <v>0.0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3</t>
        </is>
      </c>
      <c r="C2" s="2" t="inlineStr">
        <is>
          <t>Dec. 31, 2022</t>
        </is>
      </c>
      <c r="D2" s="2" t="inlineStr">
        <is>
          <t>Dec. 31, 2021</t>
        </is>
      </c>
    </row>
    <row r="3">
      <c r="A3" s="3" t="inlineStr">
        <is>
          <t>Leases [Line Items]</t>
        </is>
      </c>
      <c r="B3" s="4" t="inlineStr">
        <is>
          <t xml:space="preserve"> </t>
        </is>
      </c>
      <c r="C3" s="4" t="inlineStr">
        <is>
          <t xml:space="preserve"> </t>
        </is>
      </c>
      <c r="D3" s="4" t="inlineStr">
        <is>
          <t xml:space="preserve"> </t>
        </is>
      </c>
    </row>
    <row r="4">
      <c r="A4" s="4" t="inlineStr">
        <is>
          <t>Total operating lease liabilities</t>
        </is>
      </c>
      <c r="B4" s="6" t="n">
        <v>24122</v>
      </c>
      <c r="C4" s="4" t="inlineStr">
        <is>
          <t xml:space="preserve"> </t>
        </is>
      </c>
      <c r="D4" s="4" t="inlineStr">
        <is>
          <t xml:space="preserve"> </t>
        </is>
      </c>
    </row>
    <row r="5">
      <c r="A5" s="4" t="inlineStr">
        <is>
          <t>Option to extend, lease term</t>
        </is>
      </c>
      <c r="B5" s="4" t="inlineStr">
        <is>
          <t>10 years</t>
        </is>
      </c>
      <c r="C5" s="4" t="inlineStr">
        <is>
          <t xml:space="preserve"> </t>
        </is>
      </c>
      <c r="D5" s="4" t="inlineStr">
        <is>
          <t xml:space="preserve"> </t>
        </is>
      </c>
    </row>
    <row r="6">
      <c r="A6" s="4" t="inlineStr">
        <is>
          <t>Total lease cost</t>
        </is>
      </c>
      <c r="B6" s="6" t="n">
        <v>8100</v>
      </c>
      <c r="C6" s="6" t="n">
        <v>7700</v>
      </c>
      <c r="D6" s="6" t="n">
        <v>7900</v>
      </c>
    </row>
    <row r="7">
      <c r="A7" s="4" t="inlineStr">
        <is>
          <t>Operating lease costs</t>
        </is>
      </c>
      <c r="B7" s="5" t="n">
        <v>7800</v>
      </c>
      <c r="C7" s="5" t="n">
        <v>7300</v>
      </c>
      <c r="D7" s="5" t="n">
        <v>7500</v>
      </c>
    </row>
    <row r="8">
      <c r="A8" s="4" t="inlineStr">
        <is>
          <t>Short-term lease costs</t>
        </is>
      </c>
      <c r="B8" s="6" t="n">
        <v>300</v>
      </c>
      <c r="C8" s="6" t="n">
        <v>400</v>
      </c>
      <c r="D8" s="6" t="n">
        <v>4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Summary of Operating Lease Right-of-Use Assets and Lease Liabilities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21645</v>
      </c>
      <c r="C3" s="6" t="n">
        <v>17794</v>
      </c>
    </row>
    <row r="4">
      <c r="A4" s="3" t="inlineStr">
        <is>
          <t>LIABILITIES</t>
        </is>
      </c>
      <c r="B4" s="4" t="inlineStr">
        <is>
          <t xml:space="preserve"> </t>
        </is>
      </c>
      <c r="C4" s="4" t="inlineStr">
        <is>
          <t xml:space="preserve"> </t>
        </is>
      </c>
    </row>
    <row r="5">
      <c r="A5" s="4" t="inlineStr">
        <is>
          <t>Operating lease liabilities, current (included in accrued and other liabilities)</t>
        </is>
      </c>
      <c r="B5" s="6" t="n">
        <v>6428</v>
      </c>
      <c r="C5" s="4" t="inlineStr">
        <is>
          <t xml:space="preserve"> </t>
        </is>
      </c>
    </row>
    <row r="6">
      <c r="A6" s="4" t="inlineStr">
        <is>
          <t>Operating Lease, Liability, Current, Statement of Financial Position [Extensible Enumeration]</t>
        </is>
      </c>
      <c r="B6" s="4" t="inlineStr">
        <is>
          <t>Accrued and other liabilities</t>
        </is>
      </c>
      <c r="C6" s="4" t="inlineStr">
        <is>
          <t xml:space="preserve"> </t>
        </is>
      </c>
    </row>
    <row r="7">
      <c r="A7" s="4" t="inlineStr">
        <is>
          <t>Operating lease liabilities, long-term</t>
        </is>
      </c>
      <c r="B7" s="6" t="n">
        <v>17694</v>
      </c>
      <c r="C7" s="6" t="n">
        <v>14065</v>
      </c>
    </row>
    <row r="8">
      <c r="A8" s="4" t="inlineStr">
        <is>
          <t>Total operating lease liabilities</t>
        </is>
      </c>
      <c r="B8" s="6" t="n">
        <v>24122</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Aggregate Future Minimum Lease Payments Under Noncancelable Operating Leases (Detail) $ in Thousands</t>
        </is>
      </c>
      <c r="B1" s="2" t="inlineStr">
        <is>
          <t>Dec. 31, 2023 USD ($)</t>
        </is>
      </c>
    </row>
    <row r="2">
      <c r="A2" s="3" t="inlineStr">
        <is>
          <t>Lessee, Operating Lease, Liability, Payment, Due [Abstract]</t>
        </is>
      </c>
      <c r="B2" s="4" t="inlineStr">
        <is>
          <t xml:space="preserve"> </t>
        </is>
      </c>
    </row>
    <row r="3">
      <c r="A3" s="4" t="inlineStr">
        <is>
          <t>2024</t>
        </is>
      </c>
      <c r="B3" s="6" t="n">
        <v>7096</v>
      </c>
    </row>
    <row r="4">
      <c r="A4" s="4" t="inlineStr">
        <is>
          <t>2025</t>
        </is>
      </c>
      <c r="B4" s="5" t="n">
        <v>6729</v>
      </c>
    </row>
    <row r="5">
      <c r="A5" s="4" t="inlineStr">
        <is>
          <t>2026</t>
        </is>
      </c>
      <c r="B5" s="5" t="n">
        <v>3690</v>
      </c>
    </row>
    <row r="6">
      <c r="A6" s="4" t="inlineStr">
        <is>
          <t>2027</t>
        </is>
      </c>
      <c r="B6" s="5" t="n">
        <v>3769</v>
      </c>
    </row>
    <row r="7">
      <c r="A7" s="4" t="inlineStr">
        <is>
          <t>2028</t>
        </is>
      </c>
      <c r="B7" s="5" t="n">
        <v>3823</v>
      </c>
    </row>
    <row r="8">
      <c r="A8" s="4" t="inlineStr">
        <is>
          <t>Thereafter</t>
        </is>
      </c>
      <c r="B8" s="5" t="n">
        <v>735</v>
      </c>
    </row>
    <row r="9">
      <c r="A9" s="4" t="inlineStr">
        <is>
          <t>Total minimum payments required</t>
        </is>
      </c>
      <c r="B9" s="5" t="n">
        <v>25842</v>
      </c>
    </row>
    <row r="10">
      <c r="A10" s="4" t="inlineStr">
        <is>
          <t>Less short-term leases</t>
        </is>
      </c>
      <c r="B10" s="5" t="n">
        <v>-97</v>
      </c>
    </row>
    <row r="11">
      <c r="A11" s="4" t="inlineStr">
        <is>
          <t>Less imputed interest</t>
        </is>
      </c>
      <c r="B11" s="5" t="n">
        <v>-1623</v>
      </c>
    </row>
    <row r="12">
      <c r="A12" s="4" t="inlineStr">
        <is>
          <t>Total operating lease liabilities</t>
        </is>
      </c>
      <c r="B12" s="6" t="n">
        <v>241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3" customWidth="1" min="2" max="2"/>
  </cols>
  <sheetData>
    <row r="1">
      <c r="A1" s="1" t="inlineStr">
        <is>
          <t>Leases - Other Information Related to Leases (Detail) $ in Thousands</t>
        </is>
      </c>
      <c r="B1" s="2" t="inlineStr">
        <is>
          <t>12 Months Ended</t>
        </is>
      </c>
    </row>
    <row r="2">
      <c r="B2" s="2" t="inlineStr">
        <is>
          <t>Dec. 31, 2023 USD ($)</t>
        </is>
      </c>
    </row>
    <row r="3">
      <c r="A3" s="3" t="inlineStr">
        <is>
          <t>Leases [Abstract]</t>
        </is>
      </c>
      <c r="B3" s="4" t="inlineStr">
        <is>
          <t xml:space="preserve"> </t>
        </is>
      </c>
    </row>
    <row r="4">
      <c r="A4" s="4" t="inlineStr">
        <is>
          <t>Weighted average remaining lease term</t>
        </is>
      </c>
      <c r="B4" s="4" t="inlineStr">
        <is>
          <t>4 years 1 month 6 days</t>
        </is>
      </c>
    </row>
    <row r="5">
      <c r="A5" s="4" t="inlineStr">
        <is>
          <t>Weighted average discount rate</t>
        </is>
      </c>
      <c r="B5" s="8" t="n">
        <v>0.04</v>
      </c>
    </row>
    <row r="6">
      <c r="A6" s="3" t="inlineStr">
        <is>
          <t>Supplemental cash flow information - operating cash flows (in thousands):</t>
        </is>
      </c>
      <c r="B6" s="4" t="inlineStr">
        <is>
          <t xml:space="preserve"> </t>
        </is>
      </c>
    </row>
    <row r="7">
      <c r="A7" s="4" t="inlineStr">
        <is>
          <t>Operating cash flows for operating leases</t>
        </is>
      </c>
      <c r="B7" s="6" t="n">
        <v>70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0741</v>
      </c>
      <c r="C3" s="6" t="n">
        <v>225463</v>
      </c>
    </row>
    <row r="4">
      <c r="A4" s="4" t="inlineStr">
        <is>
          <t>Accounts receivable, net</t>
        </is>
      </c>
      <c r="B4" s="5" t="n">
        <v>181173</v>
      </c>
      <c r="C4" s="5" t="n">
        <v>166767</v>
      </c>
    </row>
    <row r="5">
      <c r="A5" s="4" t="inlineStr">
        <is>
          <t>Income taxes receivable</t>
        </is>
      </c>
      <c r="B5" s="5" t="n">
        <v>1371</v>
      </c>
      <c r="C5" s="5" t="n">
        <v>647</v>
      </c>
    </row>
    <row r="6">
      <c r="A6" s="4" t="inlineStr">
        <is>
          <t>Prepaid expenses</t>
        </is>
      </c>
      <c r="B6" s="5" t="n">
        <v>20710</v>
      </c>
      <c r="C6" s="5" t="n">
        <v>18884</v>
      </c>
    </row>
    <row r="7">
      <c r="A7" s="4" t="inlineStr">
        <is>
          <t>Other current assets</t>
        </is>
      </c>
      <c r="B7" s="5" t="n">
        <v>5195</v>
      </c>
      <c r="C7" s="5" t="n">
        <v>3614</v>
      </c>
    </row>
    <row r="8">
      <c r="A8" s="4" t="inlineStr">
        <is>
          <t>Total current assets</t>
        </is>
      </c>
      <c r="B8" s="5" t="n">
        <v>479190</v>
      </c>
      <c r="C8" s="5" t="n">
        <v>415375</v>
      </c>
    </row>
    <row r="9">
      <c r="A9" s="4" t="inlineStr">
        <is>
          <t>Property and equipment, net</t>
        </is>
      </c>
      <c r="B9" s="5" t="n">
        <v>11795</v>
      </c>
      <c r="C9" s="5" t="n">
        <v>12803</v>
      </c>
    </row>
    <row r="10">
      <c r="A10" s="4" t="inlineStr">
        <is>
          <t>Operating lease right-of-use assets</t>
        </is>
      </c>
      <c r="B10" s="5" t="n">
        <v>21645</v>
      </c>
      <c r="C10" s="5" t="n">
        <v>17794</v>
      </c>
    </row>
    <row r="11">
      <c r="A11" s="4" t="inlineStr">
        <is>
          <t>Goodwill, net</t>
        </is>
      </c>
      <c r="B11" s="5" t="n">
        <v>62235</v>
      </c>
      <c r="C11" s="5" t="n">
        <v>62230</v>
      </c>
    </row>
    <row r="12">
      <c r="A12" s="4" t="inlineStr">
        <is>
          <t>Deferred income taxes</t>
        </is>
      </c>
      <c r="B12" s="5" t="n">
        <v>66043</v>
      </c>
      <c r="C12" s="5" t="n">
        <v>37206</v>
      </c>
    </row>
    <row r="13">
      <c r="A13" s="4" t="inlineStr">
        <is>
          <t>Other assets</t>
        </is>
      </c>
      <c r="B13" s="5" t="n">
        <v>32445</v>
      </c>
      <c r="C13" s="5" t="n">
        <v>24770</v>
      </c>
    </row>
    <row r="14">
      <c r="A14" s="4" t="inlineStr">
        <is>
          <t>Total assets</t>
        </is>
      </c>
      <c r="B14" s="5" t="n">
        <v>673353</v>
      </c>
      <c r="C14" s="5" t="n">
        <v>570178</v>
      </c>
    </row>
    <row r="15">
      <c r="A15" s="3" t="inlineStr">
        <is>
          <t>Current liabilities:</t>
        </is>
      </c>
      <c r="B15" s="4" t="inlineStr">
        <is>
          <t xml:space="preserve"> </t>
        </is>
      </c>
      <c r="C15" s="4" t="inlineStr">
        <is>
          <t xml:space="preserve"> </t>
        </is>
      </c>
    </row>
    <row r="16">
      <c r="A16" s="4" t="inlineStr">
        <is>
          <t>Accounts payable</t>
        </is>
      </c>
      <c r="B16" s="5" t="n">
        <v>24508</v>
      </c>
      <c r="C16" s="5" t="n">
        <v>25701</v>
      </c>
    </row>
    <row r="17">
      <c r="A17" s="4" t="inlineStr">
        <is>
          <t>Accrued compensation and benefits</t>
        </is>
      </c>
      <c r="B17" s="5" t="n">
        <v>73210</v>
      </c>
      <c r="C17" s="5" t="n">
        <v>54469</v>
      </c>
    </row>
    <row r="18">
      <c r="A18" s="4" t="inlineStr">
        <is>
          <t>Accrued and other liabilities</t>
        </is>
      </c>
      <c r="B18" s="5" t="n">
        <v>27374</v>
      </c>
      <c r="C18" s="5" t="n">
        <v>24569</v>
      </c>
    </row>
    <row r="19">
      <c r="A19" s="4" t="inlineStr">
        <is>
          <t>Deferred revenue</t>
        </is>
      </c>
      <c r="B19" s="5" t="n">
        <v>237793</v>
      </c>
      <c r="C19" s="5" t="n">
        <v>208807</v>
      </c>
    </row>
    <row r="20">
      <c r="A20" s="4" t="inlineStr">
        <is>
          <t>Income taxes payable</t>
        </is>
      </c>
      <c r="B20" s="5" t="n">
        <v>3030</v>
      </c>
      <c r="C20" s="5" t="n">
        <v>2049</v>
      </c>
    </row>
    <row r="21">
      <c r="A21" s="4" t="inlineStr">
        <is>
          <t>Total current liabilities</t>
        </is>
      </c>
      <c r="B21" s="5" t="n">
        <v>365915</v>
      </c>
      <c r="C21" s="5" t="n">
        <v>315595</v>
      </c>
    </row>
    <row r="22">
      <c r="A22" s="4" t="inlineStr">
        <is>
          <t>Operating lease liabilities, long-term</t>
        </is>
      </c>
      <c r="B22" s="5" t="n">
        <v>17694</v>
      </c>
      <c r="C22" s="5" t="n">
        <v>14065</v>
      </c>
    </row>
    <row r="23">
      <c r="A23" s="4" t="inlineStr">
        <is>
          <t>Other non-current liabilities</t>
        </is>
      </c>
      <c r="B23" s="5" t="n">
        <v>11466</v>
      </c>
      <c r="C23" s="5" t="n">
        <v>13718</v>
      </c>
    </row>
    <row r="24">
      <c r="A24" s="4" t="inlineStr">
        <is>
          <t>Commitments and contingencies (Note 5)</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no par value; 20,000,000 shares authorized, no shares issued or outstanding at December 31, 2023 and December 31, 2022</t>
        </is>
      </c>
      <c r="B26" s="4" t="inlineStr">
        <is>
          <t xml:space="preserve"> </t>
        </is>
      </c>
      <c r="C26" s="4" t="inlineStr">
        <is>
          <t xml:space="preserve"> </t>
        </is>
      </c>
    </row>
    <row r="27">
      <c r="A27" s="4" t="inlineStr">
        <is>
          <t>Common stock, $.01 par value; 200,000,000 shares authorized; 61,566,037 and 62,191,570 shares issued and outstanding at December 31, 2023 and December 31, 2022, respectively</t>
        </is>
      </c>
      <c r="B27" s="5" t="n">
        <v>615</v>
      </c>
      <c r="C27" s="5" t="n">
        <v>621</v>
      </c>
    </row>
    <row r="28">
      <c r="A28" s="4" t="inlineStr">
        <is>
          <t>Retained earnings</t>
        </is>
      </c>
      <c r="B28" s="5" t="n">
        <v>304701</v>
      </c>
      <c r="C28" s="5" t="n">
        <v>253711</v>
      </c>
    </row>
    <row r="29">
      <c r="A29" s="4" t="inlineStr">
        <is>
          <t>Accumulated other comprehensive loss</t>
        </is>
      </c>
      <c r="B29" s="5" t="n">
        <v>-27038</v>
      </c>
      <c r="C29" s="5" t="n">
        <v>-27532</v>
      </c>
    </row>
    <row r="30">
      <c r="A30" s="4" t="inlineStr">
        <is>
          <t>Total shareholders' equity</t>
        </is>
      </c>
      <c r="B30" s="5" t="n">
        <v>278278</v>
      </c>
      <c r="C30" s="5" t="n">
        <v>226800</v>
      </c>
    </row>
    <row r="31">
      <c r="A31" s="4" t="inlineStr">
        <is>
          <t>Total liabilities and shareholders' equity</t>
        </is>
      </c>
      <c r="B31" s="6" t="n">
        <v>673353</v>
      </c>
      <c r="C31" s="6" t="n">
        <v>5701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Additional Information (Detail)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Revenue from sales to customers</t>
        </is>
      </c>
      <c r="B5" s="6" t="n">
        <v>928725</v>
      </c>
      <c r="C5" s="6" t="n">
        <v>767084</v>
      </c>
      <c r="D5" s="6" t="n">
        <v>663643</v>
      </c>
    </row>
    <row r="6">
      <c r="A6" s="4" t="inlineStr">
        <is>
          <t>Warehouse Management Product Group | Product Concentration Risk | Sales Revenue, Ne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software license revenue</t>
        </is>
      </c>
      <c r="B8" s="8" t="n">
        <v>0.85</v>
      </c>
      <c r="C8" s="4" t="inlineStr">
        <is>
          <t xml:space="preserve"> </t>
        </is>
      </c>
      <c r="D8" s="4" t="inlineStr">
        <is>
          <t xml:space="preserve"> </t>
        </is>
      </c>
    </row>
    <row r="9">
      <c r="A9" s="4" t="inlineStr">
        <is>
          <t>America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Americas royalty fees</t>
        </is>
      </c>
      <c r="B11" s="6" t="n">
        <v>13700</v>
      </c>
      <c r="C11" s="5" t="n">
        <v>8900</v>
      </c>
      <c r="D11" s="5" t="n">
        <v>6100</v>
      </c>
    </row>
    <row r="12">
      <c r="A12" s="4" t="inlineStr">
        <is>
          <t>Revenue from sales to customers</t>
        </is>
      </c>
      <c r="B12" s="5" t="n">
        <v>719195</v>
      </c>
      <c r="C12" s="5" t="n">
        <v>603884</v>
      </c>
      <c r="D12" s="5" t="n">
        <v>526215</v>
      </c>
    </row>
    <row r="13">
      <c r="A13" s="4" t="inlineStr">
        <is>
          <t>Outside United Stat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 from sales to customers</t>
        </is>
      </c>
      <c r="B15" s="6" t="n">
        <v>301400</v>
      </c>
      <c r="C15" s="6" t="n">
        <v>238400</v>
      </c>
      <c r="D15" s="6" t="n">
        <v>1964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Financial Information by Reportable Segment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928725</v>
      </c>
      <c r="C4" s="6" t="n">
        <v>767084</v>
      </c>
      <c r="D4" s="6" t="n">
        <v>663643</v>
      </c>
    </row>
    <row r="5">
      <c r="A5" s="4" t="inlineStr">
        <is>
          <t>Cost of revenue</t>
        </is>
      </c>
      <c r="B5" s="5" t="n">
        <v>430614</v>
      </c>
      <c r="C5" s="5" t="n">
        <v>358237</v>
      </c>
      <c r="D5" s="5" t="n">
        <v>297827</v>
      </c>
    </row>
    <row r="6">
      <c r="A6" s="4" t="inlineStr">
        <is>
          <t>Operating expenses</t>
        </is>
      </c>
      <c r="B6" s="5" t="n">
        <v>282478</v>
      </c>
      <c r="C6" s="5" t="n">
        <v>249484</v>
      </c>
      <c r="D6" s="5" t="n">
        <v>223569</v>
      </c>
    </row>
    <row r="7">
      <c r="A7" s="4" t="inlineStr">
        <is>
          <t>Depreciation and amortization</t>
        </is>
      </c>
      <c r="B7" s="5" t="n">
        <v>5752</v>
      </c>
      <c r="C7" s="5" t="n">
        <v>6663</v>
      </c>
      <c r="D7" s="5" t="n">
        <v>7914</v>
      </c>
    </row>
    <row r="8">
      <c r="A8" s="4" t="inlineStr">
        <is>
          <t>Total costs and expenses</t>
        </is>
      </c>
      <c r="B8" s="5" t="n">
        <v>718844</v>
      </c>
      <c r="C8" s="5" t="n">
        <v>614384</v>
      </c>
      <c r="D8" s="5" t="n">
        <v>529310</v>
      </c>
    </row>
    <row r="9">
      <c r="A9" s="4" t="inlineStr">
        <is>
          <t>Operating income</t>
        </is>
      </c>
      <c r="B9" s="5" t="n">
        <v>209881</v>
      </c>
      <c r="C9" s="5" t="n">
        <v>152700</v>
      </c>
      <c r="D9" s="5" t="n">
        <v>134333</v>
      </c>
    </row>
    <row r="10">
      <c r="A10" s="4" t="inlineStr">
        <is>
          <t>America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5" t="n">
        <v>719195</v>
      </c>
      <c r="C12" s="5" t="n">
        <v>603884</v>
      </c>
      <c r="D12" s="5" t="n">
        <v>526215</v>
      </c>
    </row>
    <row r="13">
      <c r="A13" s="4" t="inlineStr">
        <is>
          <t>Cost of revenue</t>
        </is>
      </c>
      <c r="B13" s="5" t="n">
        <v>321701</v>
      </c>
      <c r="C13" s="5" t="n">
        <v>271222</v>
      </c>
      <c r="D13" s="5" t="n">
        <v>225799</v>
      </c>
    </row>
    <row r="14">
      <c r="A14" s="4" t="inlineStr">
        <is>
          <t>Operating expenses</t>
        </is>
      </c>
      <c r="B14" s="5" t="n">
        <v>257172</v>
      </c>
      <c r="C14" s="5" t="n">
        <v>227409</v>
      </c>
      <c r="D14" s="5" t="n">
        <v>202217</v>
      </c>
    </row>
    <row r="15">
      <c r="A15" s="4" t="inlineStr">
        <is>
          <t>Depreciation and amortization</t>
        </is>
      </c>
      <c r="B15" s="5" t="n">
        <v>5164</v>
      </c>
      <c r="C15" s="5" t="n">
        <v>5964</v>
      </c>
      <c r="D15" s="5" t="n">
        <v>7020</v>
      </c>
    </row>
    <row r="16">
      <c r="A16" s="4" t="inlineStr">
        <is>
          <t>Total costs and expenses</t>
        </is>
      </c>
      <c r="B16" s="5" t="n">
        <v>584037</v>
      </c>
      <c r="C16" s="5" t="n">
        <v>504595</v>
      </c>
      <c r="D16" s="5" t="n">
        <v>435036</v>
      </c>
    </row>
    <row r="17">
      <c r="A17" s="4" t="inlineStr">
        <is>
          <t>Operating income</t>
        </is>
      </c>
      <c r="B17" s="5" t="n">
        <v>135158</v>
      </c>
      <c r="C17" s="5" t="n">
        <v>99289</v>
      </c>
      <c r="D17" s="5" t="n">
        <v>91179</v>
      </c>
    </row>
    <row r="18">
      <c r="A18" s="4" t="inlineStr">
        <is>
          <t>EMEA</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t>
        </is>
      </c>
      <c r="B20" s="5" t="n">
        <v>166638</v>
      </c>
      <c r="C20" s="5" t="n">
        <v>128938</v>
      </c>
      <c r="D20" s="5" t="n">
        <v>110574</v>
      </c>
    </row>
    <row r="21">
      <c r="A21" s="4" t="inlineStr">
        <is>
          <t>Cost of revenue</t>
        </is>
      </c>
      <c r="B21" s="5" t="n">
        <v>89523</v>
      </c>
      <c r="C21" s="5" t="n">
        <v>71108</v>
      </c>
      <c r="D21" s="5" t="n">
        <v>58593</v>
      </c>
    </row>
    <row r="22">
      <c r="A22" s="4" t="inlineStr">
        <is>
          <t>Operating expenses</t>
        </is>
      </c>
      <c r="B22" s="5" t="n">
        <v>19889</v>
      </c>
      <c r="C22" s="5" t="n">
        <v>17187</v>
      </c>
      <c r="D22" s="5" t="n">
        <v>16496</v>
      </c>
    </row>
    <row r="23">
      <c r="A23" s="4" t="inlineStr">
        <is>
          <t>Depreciation and amortization</t>
        </is>
      </c>
      <c r="B23" s="5" t="n">
        <v>503</v>
      </c>
      <c r="C23" s="5" t="n">
        <v>613</v>
      </c>
      <c r="D23" s="5" t="n">
        <v>738</v>
      </c>
    </row>
    <row r="24">
      <c r="A24" s="4" t="inlineStr">
        <is>
          <t>Total costs and expenses</t>
        </is>
      </c>
      <c r="B24" s="5" t="n">
        <v>109915</v>
      </c>
      <c r="C24" s="5" t="n">
        <v>88908</v>
      </c>
      <c r="D24" s="5" t="n">
        <v>75827</v>
      </c>
    </row>
    <row r="25">
      <c r="A25" s="4" t="inlineStr">
        <is>
          <t>Operating income</t>
        </is>
      </c>
      <c r="B25" s="5" t="n">
        <v>56723</v>
      </c>
      <c r="C25" s="5" t="n">
        <v>40030</v>
      </c>
      <c r="D25" s="5" t="n">
        <v>34747</v>
      </c>
    </row>
    <row r="26">
      <c r="A26" s="4" t="inlineStr">
        <is>
          <t>APAC</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5" t="n">
        <v>42892</v>
      </c>
      <c r="C28" s="5" t="n">
        <v>34262</v>
      </c>
      <c r="D28" s="5" t="n">
        <v>26854</v>
      </c>
    </row>
    <row r="29">
      <c r="A29" s="4" t="inlineStr">
        <is>
          <t>Cost of revenue</t>
        </is>
      </c>
      <c r="B29" s="5" t="n">
        <v>19390</v>
      </c>
      <c r="C29" s="5" t="n">
        <v>15907</v>
      </c>
      <c r="D29" s="5" t="n">
        <v>13435</v>
      </c>
    </row>
    <row r="30">
      <c r="A30" s="4" t="inlineStr">
        <is>
          <t>Operating expenses</t>
        </is>
      </c>
      <c r="B30" s="5" t="n">
        <v>5417</v>
      </c>
      <c r="C30" s="5" t="n">
        <v>4888</v>
      </c>
      <c r="D30" s="5" t="n">
        <v>4856</v>
      </c>
    </row>
    <row r="31">
      <c r="A31" s="4" t="inlineStr">
        <is>
          <t>Depreciation and amortization</t>
        </is>
      </c>
      <c r="B31" s="5" t="n">
        <v>85</v>
      </c>
      <c r="C31" s="5" t="n">
        <v>86</v>
      </c>
      <c r="D31" s="5" t="n">
        <v>156</v>
      </c>
    </row>
    <row r="32">
      <c r="A32" s="4" t="inlineStr">
        <is>
          <t>Total costs and expenses</t>
        </is>
      </c>
      <c r="B32" s="5" t="n">
        <v>24892</v>
      </c>
      <c r="C32" s="5" t="n">
        <v>20881</v>
      </c>
      <c r="D32" s="5" t="n">
        <v>18447</v>
      </c>
    </row>
    <row r="33">
      <c r="A33" s="4" t="inlineStr">
        <is>
          <t>Operating income</t>
        </is>
      </c>
      <c r="B33" s="5" t="n">
        <v>18000</v>
      </c>
      <c r="C33" s="5" t="n">
        <v>13381</v>
      </c>
      <c r="D33" s="5" t="n">
        <v>8407</v>
      </c>
    </row>
    <row r="34">
      <c r="A34" s="4" t="inlineStr">
        <is>
          <t>Cloud Subscription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evenue</t>
        </is>
      </c>
      <c r="B36" s="5" t="n">
        <v>254612</v>
      </c>
      <c r="C36" s="5" t="n">
        <v>176458</v>
      </c>
      <c r="D36" s="5" t="n">
        <v>122195</v>
      </c>
    </row>
    <row r="37">
      <c r="A37" s="4" t="inlineStr">
        <is>
          <t>Cloud Subscriptions | America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revenue</t>
        </is>
      </c>
      <c r="B39" s="5" t="n">
        <v>205611</v>
      </c>
      <c r="C39" s="5" t="n">
        <v>148943</v>
      </c>
      <c r="D39" s="5" t="n">
        <v>103863</v>
      </c>
    </row>
    <row r="40">
      <c r="A40" s="4" t="inlineStr">
        <is>
          <t>Cloud Subscriptions | EMEA</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revenue</t>
        </is>
      </c>
      <c r="B42" s="5" t="n">
        <v>42243</v>
      </c>
      <c r="C42" s="5" t="n">
        <v>22988</v>
      </c>
      <c r="D42" s="5" t="n">
        <v>15380</v>
      </c>
    </row>
    <row r="43">
      <c r="A43" s="4" t="inlineStr">
        <is>
          <t>Cloud Subscriptions | APAC</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revenue</t>
        </is>
      </c>
      <c r="B45" s="5" t="n">
        <v>6758</v>
      </c>
      <c r="C45" s="5" t="n">
        <v>4527</v>
      </c>
      <c r="D45" s="5" t="n">
        <v>2952</v>
      </c>
    </row>
    <row r="46">
      <c r="A46" s="4" t="inlineStr">
        <is>
          <t>Software License</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revenue</t>
        </is>
      </c>
      <c r="B48" s="5" t="n">
        <v>18206</v>
      </c>
      <c r="C48" s="5" t="n">
        <v>24848</v>
      </c>
      <c r="D48" s="5" t="n">
        <v>37070</v>
      </c>
    </row>
    <row r="49">
      <c r="A49" s="4" t="inlineStr">
        <is>
          <t>Cost of revenue</t>
        </is>
      </c>
      <c r="B49" s="5" t="n">
        <v>1351</v>
      </c>
      <c r="C49" s="5" t="n">
        <v>2126</v>
      </c>
      <c r="D49" s="5" t="n">
        <v>2309</v>
      </c>
    </row>
    <row r="50">
      <c r="A50" s="4" t="inlineStr">
        <is>
          <t>Software License | America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t>
        </is>
      </c>
      <c r="B52" s="5" t="n">
        <v>12040</v>
      </c>
      <c r="C52" s="5" t="n">
        <v>16364</v>
      </c>
      <c r="D52" s="5" t="n">
        <v>29300</v>
      </c>
    </row>
    <row r="53">
      <c r="A53" s="4" t="inlineStr">
        <is>
          <t>Software License | EMEA</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t>
        </is>
      </c>
      <c r="B55" s="5" t="n">
        <v>2925</v>
      </c>
      <c r="C55" s="5" t="n">
        <v>6380</v>
      </c>
      <c r="D55" s="5" t="n">
        <v>5729</v>
      </c>
    </row>
    <row r="56">
      <c r="A56" s="4" t="inlineStr">
        <is>
          <t>Software License | APAC</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revenue</t>
        </is>
      </c>
      <c r="B58" s="5" t="n">
        <v>3241</v>
      </c>
      <c r="C58" s="5" t="n">
        <v>2104</v>
      </c>
      <c r="D58" s="5" t="n">
        <v>2041</v>
      </c>
    </row>
    <row r="59">
      <c r="A59" s="4" t="inlineStr">
        <is>
          <t>Maintenanc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revenue</t>
        </is>
      </c>
      <c r="B61" s="5" t="n">
        <v>143936</v>
      </c>
      <c r="C61" s="5" t="n">
        <v>142198</v>
      </c>
      <c r="D61" s="5" t="n">
        <v>145841</v>
      </c>
    </row>
    <row r="62">
      <c r="A62" s="4" t="inlineStr">
        <is>
          <t>Maintenance | America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revenue</t>
        </is>
      </c>
      <c r="B64" s="5" t="n">
        <v>114963</v>
      </c>
      <c r="C64" s="5" t="n">
        <v>113258</v>
      </c>
      <c r="D64" s="5" t="n">
        <v>113169</v>
      </c>
    </row>
    <row r="65">
      <c r="A65" s="4" t="inlineStr">
        <is>
          <t>Maintenance | EMEA</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revenue</t>
        </is>
      </c>
      <c r="B67" s="5" t="n">
        <v>19721</v>
      </c>
      <c r="C67" s="5" t="n">
        <v>19784</v>
      </c>
      <c r="D67" s="5" t="n">
        <v>23091</v>
      </c>
    </row>
    <row r="68">
      <c r="A68" s="4" t="inlineStr">
        <is>
          <t>Maintenance | APAC</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revenue</t>
        </is>
      </c>
      <c r="B70" s="5" t="n">
        <v>9252</v>
      </c>
      <c r="C70" s="5" t="n">
        <v>9156</v>
      </c>
      <c r="D70" s="5" t="n">
        <v>9581</v>
      </c>
    </row>
    <row r="71">
      <c r="A71" s="4" t="inlineStr">
        <is>
          <t>Service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revenue</t>
        </is>
      </c>
      <c r="B73" s="5" t="n">
        <v>487869</v>
      </c>
      <c r="C73" s="5" t="n">
        <v>394096</v>
      </c>
      <c r="D73" s="5" t="n">
        <v>334799</v>
      </c>
    </row>
    <row r="74">
      <c r="A74" s="4" t="inlineStr">
        <is>
          <t>Services | America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revenue</t>
        </is>
      </c>
      <c r="B76" s="5" t="n">
        <v>362979</v>
      </c>
      <c r="C76" s="5" t="n">
        <v>295998</v>
      </c>
      <c r="D76" s="5" t="n">
        <v>256392</v>
      </c>
    </row>
    <row r="77">
      <c r="A77" s="4" t="inlineStr">
        <is>
          <t>Services | EMEA</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revenue</t>
        </is>
      </c>
      <c r="B79" s="5" t="n">
        <v>101254</v>
      </c>
      <c r="C79" s="5" t="n">
        <v>79628</v>
      </c>
      <c r="D79" s="5" t="n">
        <v>66131</v>
      </c>
    </row>
    <row r="80">
      <c r="A80" s="4" t="inlineStr">
        <is>
          <t>Services | APAC</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revenue</t>
        </is>
      </c>
      <c r="B82" s="5" t="n">
        <v>23636</v>
      </c>
      <c r="C82" s="5" t="n">
        <v>18470</v>
      </c>
      <c r="D82" s="5" t="n">
        <v>12276</v>
      </c>
    </row>
    <row r="83">
      <c r="A83" s="4" t="inlineStr">
        <is>
          <t>Hardware</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Total revenue</t>
        </is>
      </c>
      <c r="B85" s="5" t="n">
        <v>24102</v>
      </c>
      <c r="C85" s="5" t="n">
        <v>29484</v>
      </c>
      <c r="D85" s="5" t="n">
        <v>23738</v>
      </c>
    </row>
    <row r="86">
      <c r="A86" s="4" t="inlineStr">
        <is>
          <t>Hardware | America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Total revenue</t>
        </is>
      </c>
      <c r="B88" s="5" t="n">
        <v>23602</v>
      </c>
      <c r="C88" s="5" t="n">
        <v>29321</v>
      </c>
      <c r="D88" s="5" t="n">
        <v>23491</v>
      </c>
    </row>
    <row r="89">
      <c r="A89" s="4" t="inlineStr">
        <is>
          <t>Hardware | EMEA</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Total revenue</t>
        </is>
      </c>
      <c r="B91" s="5" t="n">
        <v>495</v>
      </c>
      <c r="C91" s="5" t="n">
        <v>158</v>
      </c>
      <c r="D91" s="5" t="n">
        <v>243</v>
      </c>
    </row>
    <row r="92">
      <c r="A92" s="4" t="inlineStr">
        <is>
          <t>Hardware | APAC</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Total revenue</t>
        </is>
      </c>
      <c r="B94" s="6" t="n">
        <v>5</v>
      </c>
      <c r="C94" s="6" t="n">
        <v>5</v>
      </c>
      <c r="D94" s="6" t="n">
        <v>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Goodwill, Long-Lived Assets and Total Assets by Reportable Segment (Detail)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Goodwill, net</t>
        </is>
      </c>
      <c r="B3" s="6" t="n">
        <v>62235</v>
      </c>
      <c r="C3" s="6" t="n">
        <v>62230</v>
      </c>
    </row>
    <row r="4">
      <c r="A4" s="4" t="inlineStr">
        <is>
          <t>Long lived assets</t>
        </is>
      </c>
      <c r="B4" s="5" t="n">
        <v>65886</v>
      </c>
      <c r="C4" s="5" t="n">
        <v>55367</v>
      </c>
    </row>
    <row r="5">
      <c r="A5" s="4" t="inlineStr">
        <is>
          <t>Total assets</t>
        </is>
      </c>
      <c r="B5" s="5" t="n">
        <v>673353</v>
      </c>
      <c r="C5" s="5" t="n">
        <v>570178</v>
      </c>
    </row>
    <row r="6">
      <c r="A6" s="4" t="inlineStr">
        <is>
          <t>America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Goodwill, net</t>
        </is>
      </c>
      <c r="B8" s="5" t="n">
        <v>54766</v>
      </c>
      <c r="C8" s="5" t="n">
        <v>54766</v>
      </c>
    </row>
    <row r="9">
      <c r="A9" s="4" t="inlineStr">
        <is>
          <t>Long lived assets</t>
        </is>
      </c>
      <c r="B9" s="5" t="n">
        <v>53061</v>
      </c>
      <c r="C9" s="5" t="n">
        <v>47591</v>
      </c>
    </row>
    <row r="10">
      <c r="A10" s="4" t="inlineStr">
        <is>
          <t>Total assets</t>
        </is>
      </c>
      <c r="B10" s="5" t="n">
        <v>566826</v>
      </c>
      <c r="C10" s="5" t="n">
        <v>488064</v>
      </c>
    </row>
    <row r="11">
      <c r="A11" s="4" t="inlineStr">
        <is>
          <t>EME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Goodwill, net</t>
        </is>
      </c>
      <c r="B13" s="5" t="n">
        <v>5506</v>
      </c>
      <c r="C13" s="5" t="n">
        <v>5501</v>
      </c>
    </row>
    <row r="14">
      <c r="A14" s="4" t="inlineStr">
        <is>
          <t>Long lived assets</t>
        </is>
      </c>
      <c r="B14" s="5" t="n">
        <v>10129</v>
      </c>
      <c r="C14" s="5" t="n">
        <v>6640</v>
      </c>
    </row>
    <row r="15">
      <c r="A15" s="4" t="inlineStr">
        <is>
          <t>Total assets</t>
        </is>
      </c>
      <c r="B15" s="5" t="n">
        <v>85709</v>
      </c>
      <c r="C15" s="5" t="n">
        <v>65491</v>
      </c>
    </row>
    <row r="16">
      <c r="A16" s="4" t="inlineStr">
        <is>
          <t>APAC</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Goodwill, net</t>
        </is>
      </c>
      <c r="B18" s="5" t="n">
        <v>1963</v>
      </c>
      <c r="C18" s="5" t="n">
        <v>1963</v>
      </c>
    </row>
    <row r="19">
      <c r="A19" s="4" t="inlineStr">
        <is>
          <t>Long lived assets</t>
        </is>
      </c>
      <c r="B19" s="5" t="n">
        <v>2696</v>
      </c>
      <c r="C19" s="5" t="n">
        <v>1136</v>
      </c>
    </row>
    <row r="20">
      <c r="A20" s="4" t="inlineStr">
        <is>
          <t>Total assets</t>
        </is>
      </c>
      <c r="B20" s="6" t="n">
        <v>20819</v>
      </c>
      <c r="C20" s="6" t="n">
        <v>166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8" customWidth="1" min="4" max="4"/>
  </cols>
  <sheetData>
    <row r="1">
      <c r="A1" s="1" t="inlineStr">
        <is>
          <t>Subsequent Events - Additional Information (Detail) - 2300 Windy Ridge LLC $ in Millions</t>
        </is>
      </c>
      <c r="C1" s="2" t="inlineStr">
        <is>
          <t>12 Months Ended</t>
        </is>
      </c>
    </row>
    <row r="2">
      <c r="B2" s="2" t="inlineStr">
        <is>
          <t>Jan. 31, 2024 USD ($) ft²</t>
        </is>
      </c>
      <c r="C2" s="2" t="inlineStr">
        <is>
          <t>Dec. 31, 2023</t>
        </is>
      </c>
      <c r="D2" s="2" t="inlineStr">
        <is>
          <t>Jan. 30, 2024 ft²</t>
        </is>
      </c>
    </row>
    <row r="3">
      <c r="A3" s="3" t="inlineStr">
        <is>
          <t>Subsequent Event [Line Items]</t>
        </is>
      </c>
      <c r="B3" s="4" t="inlineStr">
        <is>
          <t xml:space="preserve"> </t>
        </is>
      </c>
      <c r="C3" s="4" t="inlineStr">
        <is>
          <t xml:space="preserve"> </t>
        </is>
      </c>
      <c r="D3" s="4" t="inlineStr">
        <is>
          <t xml:space="preserve"> </t>
        </is>
      </c>
    </row>
    <row r="4">
      <c r="A4" s="4" t="inlineStr">
        <is>
          <t>Lease expiration date prior to amendment</t>
        </is>
      </c>
      <c r="B4" s="4" t="inlineStr">
        <is>
          <t xml:space="preserve"> </t>
        </is>
      </c>
      <c r="C4" s="4" t="inlineStr">
        <is>
          <t>Sep. 30,  2025</t>
        </is>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Operating lease description</t>
        </is>
      </c>
      <c r="B7" s="4" t="inlineStr">
        <is>
          <t xml:space="preserve">On January 31, 2024, Manhattan executed the eighth amendment to its corporate headquarters lease agreement with 2300 Windy Ridge LLC ("Lessor”). Under the amendment, Manhattan extended its lease termination date from September 30, 2025, to September 30, 2036 for substantially all of its leased premises, for additional minimum rental payments of $67.2 million over the extended lease term and changed its base square footage from approximately 221,000 to 209,000 square feet. Manhattan also received $12.6 million in tenant allowances. While the parties delivered executed copies of the amendment into escrow, effectiveness of the amendment is subject to the satisfaction or waiver of several conditions, including the Lessor obtaining new financing for the property and delivery of a letter of credit in favor of Manhattan for the tenant allowance. </t>
        </is>
      </c>
      <c r="C7" s="4" t="inlineStr">
        <is>
          <t xml:space="preserve"> </t>
        </is>
      </c>
      <c r="D7" s="4" t="inlineStr">
        <is>
          <t xml:space="preserve"> </t>
        </is>
      </c>
    </row>
    <row r="8">
      <c r="A8" s="4" t="inlineStr">
        <is>
          <t>Lease termination date</t>
        </is>
      </c>
      <c r="B8" s="4" t="inlineStr">
        <is>
          <t>Sep. 30,  2036</t>
        </is>
      </c>
      <c r="C8" s="4" t="inlineStr">
        <is>
          <t xml:space="preserve"> </t>
        </is>
      </c>
      <c r="D8" s="4" t="inlineStr">
        <is>
          <t xml:space="preserve"> </t>
        </is>
      </c>
    </row>
    <row r="9">
      <c r="A9" s="4" t="inlineStr">
        <is>
          <t>Additional minimum rental payments</t>
        </is>
      </c>
      <c r="B9" s="10" t="n">
        <v>67.2</v>
      </c>
      <c r="C9" s="4" t="inlineStr">
        <is>
          <t xml:space="preserve"> </t>
        </is>
      </c>
      <c r="D9" s="4" t="inlineStr">
        <is>
          <t xml:space="preserve"> </t>
        </is>
      </c>
    </row>
    <row r="10">
      <c r="A10" s="4" t="inlineStr">
        <is>
          <t>Operating lease, space leased | ft²</t>
        </is>
      </c>
      <c r="B10" s="5" t="n">
        <v>209000</v>
      </c>
      <c r="C10" s="4" t="inlineStr">
        <is>
          <t xml:space="preserve"> </t>
        </is>
      </c>
      <c r="D10" s="5" t="n">
        <v>221000</v>
      </c>
    </row>
    <row r="11">
      <c r="A11" s="4" t="inlineStr">
        <is>
          <t>Lessee tenant allowance acquired</t>
        </is>
      </c>
      <c r="B11" s="10" t="n">
        <v>12.6</v>
      </c>
      <c r="C11" s="4" t="inlineStr">
        <is>
          <t xml:space="preserve"> </t>
        </is>
      </c>
      <c r="D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4" t="inlineStr">
        <is>
          <t xml:space="preserve"> </t>
        </is>
      </c>
      <c r="C3" s="4" t="inlineStr">
        <is>
          <t xml:space="preserve"> </t>
        </is>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00000000</v>
      </c>
      <c r="C8" s="5" t="n">
        <v>200000000</v>
      </c>
    </row>
    <row r="9">
      <c r="A9" s="4" t="inlineStr">
        <is>
          <t>Common stock, shares issued</t>
        </is>
      </c>
      <c r="B9" s="5" t="n">
        <v>61566037</v>
      </c>
      <c r="C9" s="5" t="n">
        <v>62191570</v>
      </c>
    </row>
    <row r="10">
      <c r="A10" s="4" t="inlineStr">
        <is>
          <t>Common stock, shares outstanding</t>
        </is>
      </c>
      <c r="B10" s="5" t="n">
        <v>61566037</v>
      </c>
      <c r="C10" s="5" t="n">
        <v>621915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76568</v>
      </c>
      <c r="C4" s="6" t="n">
        <v>128959</v>
      </c>
      <c r="D4" s="6" t="n">
        <v>11047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752</v>
      </c>
      <c r="C6" s="5" t="n">
        <v>6663</v>
      </c>
      <c r="D6" s="5" t="n">
        <v>7914</v>
      </c>
    </row>
    <row r="7">
      <c r="A7" s="4" t="inlineStr">
        <is>
          <t>Equity-based compensation</t>
        </is>
      </c>
      <c r="B7" s="5" t="n">
        <v>71571</v>
      </c>
      <c r="C7" s="5" t="n">
        <v>59361</v>
      </c>
      <c r="D7" s="5" t="n">
        <v>43259</v>
      </c>
    </row>
    <row r="8">
      <c r="A8" s="4" t="inlineStr">
        <is>
          <t>Loss (gain) on disposal of equipment</t>
        </is>
      </c>
      <c r="B8" s="5" t="n">
        <v>57</v>
      </c>
      <c r="C8" s="5" t="n">
        <v>-89</v>
      </c>
      <c r="D8" s="5" t="n">
        <v>7</v>
      </c>
    </row>
    <row r="9">
      <c r="A9" s="4" t="inlineStr">
        <is>
          <t>Deferred income taxes</t>
        </is>
      </c>
      <c r="B9" s="5" t="n">
        <v>-28844</v>
      </c>
      <c r="C9" s="5" t="n">
        <v>-29711</v>
      </c>
      <c r="D9" s="5" t="n">
        <v>-1912</v>
      </c>
    </row>
    <row r="10">
      <c r="A10" s="4" t="inlineStr">
        <is>
          <t>Unrealized foreign currency loss (gain)</t>
        </is>
      </c>
      <c r="B10" s="5" t="n">
        <v>1280</v>
      </c>
      <c r="C10" s="5" t="n">
        <v>-1515</v>
      </c>
      <c r="D10" s="5" t="n">
        <v>-493</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net</t>
        </is>
      </c>
      <c r="B12" s="5" t="n">
        <v>-13084</v>
      </c>
      <c r="C12" s="5" t="n">
        <v>-44056</v>
      </c>
      <c r="D12" s="5" t="n">
        <v>-16650</v>
      </c>
    </row>
    <row r="13">
      <c r="A13" s="4" t="inlineStr">
        <is>
          <t>Other assets</t>
        </is>
      </c>
      <c r="B13" s="5" t="n">
        <v>-10925</v>
      </c>
      <c r="C13" s="5" t="n">
        <v>-10247</v>
      </c>
      <c r="D13" s="5" t="n">
        <v>-6533</v>
      </c>
    </row>
    <row r="14">
      <c r="A14" s="4" t="inlineStr">
        <is>
          <t>Accounts payable, accrued and other liabilities</t>
        </is>
      </c>
      <c r="B14" s="5" t="n">
        <v>18123</v>
      </c>
      <c r="C14" s="5" t="n">
        <v>11794</v>
      </c>
      <c r="D14" s="5" t="n">
        <v>12256</v>
      </c>
    </row>
    <row r="15">
      <c r="A15" s="4" t="inlineStr">
        <is>
          <t>Income taxes</t>
        </is>
      </c>
      <c r="B15" s="5" t="n">
        <v>-1416</v>
      </c>
      <c r="C15" s="5" t="n">
        <v>765</v>
      </c>
      <c r="D15" s="5" t="n">
        <v>-3667</v>
      </c>
    </row>
    <row r="16">
      <c r="A16" s="4" t="inlineStr">
        <is>
          <t>Deferred revenue</t>
        </is>
      </c>
      <c r="B16" s="5" t="n">
        <v>27136</v>
      </c>
      <c r="C16" s="5" t="n">
        <v>57706</v>
      </c>
      <c r="D16" s="5" t="n">
        <v>40530</v>
      </c>
    </row>
    <row r="17">
      <c r="A17" s="4" t="inlineStr">
        <is>
          <t>Net cash provided by operating activities</t>
        </is>
      </c>
      <c r="B17" s="5" t="n">
        <v>246218</v>
      </c>
      <c r="C17" s="5" t="n">
        <v>179630</v>
      </c>
      <c r="D17" s="5" t="n">
        <v>185183</v>
      </c>
    </row>
    <row r="18">
      <c r="A18" s="3" t="inlineStr">
        <is>
          <t>Investing activities:</t>
        </is>
      </c>
      <c r="B18" s="4" t="inlineStr">
        <is>
          <t xml:space="preserve"> </t>
        </is>
      </c>
      <c r="C18" s="4" t="inlineStr">
        <is>
          <t xml:space="preserve"> </t>
        </is>
      </c>
      <c r="D18" s="4" t="inlineStr">
        <is>
          <t xml:space="preserve"> </t>
        </is>
      </c>
    </row>
    <row r="19">
      <c r="A19" s="4" t="inlineStr">
        <is>
          <t>Purchases of property and equipment</t>
        </is>
      </c>
      <c r="B19" s="5" t="n">
        <v>-4730</v>
      </c>
      <c r="C19" s="5" t="n">
        <v>-6587</v>
      </c>
      <c r="D19" s="5" t="n">
        <v>-4016</v>
      </c>
    </row>
    <row r="20">
      <c r="A20" s="4" t="inlineStr">
        <is>
          <t>Net cash used in investing activities</t>
        </is>
      </c>
      <c r="B20" s="5" t="n">
        <v>-4730</v>
      </c>
      <c r="C20" s="5" t="n">
        <v>-6587</v>
      </c>
      <c r="D20" s="5" t="n">
        <v>-4016</v>
      </c>
    </row>
    <row r="21">
      <c r="A21" s="3" t="inlineStr">
        <is>
          <t>Financing activities:</t>
        </is>
      </c>
      <c r="B21" s="4" t="inlineStr">
        <is>
          <t xml:space="preserve"> </t>
        </is>
      </c>
      <c r="C21" s="4" t="inlineStr">
        <is>
          <t xml:space="preserve"> </t>
        </is>
      </c>
      <c r="D21" s="4" t="inlineStr">
        <is>
          <t xml:space="preserve"> </t>
        </is>
      </c>
    </row>
    <row r="22">
      <c r="A22" s="4" t="inlineStr">
        <is>
          <t>Purchase of common stock</t>
        </is>
      </c>
      <c r="B22" s="5" t="n">
        <v>-196047</v>
      </c>
      <c r="C22" s="5" t="n">
        <v>-204460</v>
      </c>
      <c r="D22" s="5" t="n">
        <v>-120418</v>
      </c>
    </row>
    <row r="23">
      <c r="A23" s="4" t="inlineStr">
        <is>
          <t>Net cash used in financing activities</t>
        </is>
      </c>
      <c r="B23" s="5" t="n">
        <v>-196047</v>
      </c>
      <c r="C23" s="5" t="n">
        <v>-204460</v>
      </c>
      <c r="D23" s="5" t="n">
        <v>-120418</v>
      </c>
    </row>
    <row r="24">
      <c r="A24" s="4" t="inlineStr">
        <is>
          <t>Foreign currency impact on cash</t>
        </is>
      </c>
      <c r="B24" s="5" t="n">
        <v>-163</v>
      </c>
      <c r="C24" s="5" t="n">
        <v>-6826</v>
      </c>
      <c r="D24" s="5" t="n">
        <v>-1748</v>
      </c>
    </row>
    <row r="25">
      <c r="A25" s="4" t="inlineStr">
        <is>
          <t>Net change in cash and cash equivalents</t>
        </is>
      </c>
      <c r="B25" s="5" t="n">
        <v>45278</v>
      </c>
      <c r="C25" s="5" t="n">
        <v>-38243</v>
      </c>
      <c r="D25" s="5" t="n">
        <v>59001</v>
      </c>
    </row>
    <row r="26">
      <c r="A26" s="4" t="inlineStr">
        <is>
          <t>Cash and cash equivalents at beginning of period</t>
        </is>
      </c>
      <c r="B26" s="5" t="n">
        <v>225463</v>
      </c>
      <c r="C26" s="5" t="n">
        <v>263706</v>
      </c>
      <c r="D26" s="5" t="n">
        <v>204705</v>
      </c>
    </row>
    <row r="27">
      <c r="A27" s="4" t="inlineStr">
        <is>
          <t>Cash and cash equivalents at end of period</t>
        </is>
      </c>
      <c r="B27" s="5" t="n">
        <v>270741</v>
      </c>
      <c r="C27" s="5" t="n">
        <v>225463</v>
      </c>
      <c r="D27" s="5" t="n">
        <v>263706</v>
      </c>
    </row>
    <row r="28">
      <c r="A28" s="3" t="inlineStr">
        <is>
          <t>Supplemental disclosures of cash flow information:</t>
        </is>
      </c>
      <c r="B28" s="4" t="inlineStr">
        <is>
          <t xml:space="preserve"> </t>
        </is>
      </c>
      <c r="C28" s="4" t="inlineStr">
        <is>
          <t xml:space="preserve"> </t>
        </is>
      </c>
      <c r="D28" s="4" t="inlineStr">
        <is>
          <t xml:space="preserve"> </t>
        </is>
      </c>
    </row>
    <row r="29">
      <c r="A29" s="4" t="inlineStr">
        <is>
          <t>Cash paid for taxes</t>
        </is>
      </c>
      <c r="B29" s="6" t="n">
        <v>67376</v>
      </c>
      <c r="C29" s="6" t="n">
        <v>58022</v>
      </c>
      <c r="D29" s="6" t="n">
        <v>291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46"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alance at Dec. 31, 2020</t>
        </is>
      </c>
      <c r="B2" s="6" t="n">
        <v>218897</v>
      </c>
      <c r="C2" s="6" t="n">
        <v>635</v>
      </c>
      <c r="D2" s="4" t="inlineStr">
        <is>
          <t xml:space="preserve"> </t>
        </is>
      </c>
      <c r="E2" s="6" t="n">
        <v>236524</v>
      </c>
      <c r="F2" s="6" t="n">
        <v>-18262</v>
      </c>
    </row>
    <row r="3">
      <c r="A3" s="4" t="inlineStr">
        <is>
          <t>Balance (in shares) at Dec. 31, 2020</t>
        </is>
      </c>
      <c r="B3" s="4" t="inlineStr">
        <is>
          <t xml:space="preserve"> </t>
        </is>
      </c>
      <c r="C3" s="5" t="n">
        <v>63527186</v>
      </c>
      <c r="D3" s="4" t="inlineStr">
        <is>
          <t xml:space="preserve"> </t>
        </is>
      </c>
      <c r="E3" s="4" t="inlineStr">
        <is>
          <t xml:space="preserve"> </t>
        </is>
      </c>
      <c r="F3" s="4" t="inlineStr">
        <is>
          <t xml:space="preserve"> </t>
        </is>
      </c>
    </row>
    <row r="4">
      <c r="A4" s="4" t="inlineStr">
        <is>
          <t>Repurchase of common stock</t>
        </is>
      </c>
      <c r="B4" s="5" t="n">
        <v>-120418</v>
      </c>
      <c r="C4" s="6" t="n">
        <v>-9</v>
      </c>
      <c r="D4" s="6" t="n">
        <v>-43254</v>
      </c>
      <c r="E4" s="5" t="n">
        <v>-77155</v>
      </c>
      <c r="F4" s="4" t="inlineStr">
        <is>
          <t xml:space="preserve"> </t>
        </is>
      </c>
    </row>
    <row r="5">
      <c r="A5" s="4" t="inlineStr">
        <is>
          <t>Repurchase of common stock (in shares)</t>
        </is>
      </c>
      <c r="B5" s="4" t="inlineStr">
        <is>
          <t xml:space="preserve"> </t>
        </is>
      </c>
      <c r="C5" s="5" t="n">
        <v>-887782</v>
      </c>
      <c r="D5" s="4" t="inlineStr">
        <is>
          <t xml:space="preserve"> </t>
        </is>
      </c>
      <c r="E5" s="4" t="inlineStr">
        <is>
          <t xml:space="preserve"> </t>
        </is>
      </c>
      <c r="F5" s="4" t="inlineStr">
        <is>
          <t xml:space="preserve"> </t>
        </is>
      </c>
    </row>
    <row r="6">
      <c r="A6" s="4" t="inlineStr">
        <is>
          <t>Restricted stock units issuance</t>
        </is>
      </c>
      <c r="B6" s="4" t="inlineStr">
        <is>
          <t xml:space="preserve"> </t>
        </is>
      </c>
      <c r="C6" s="6" t="n">
        <v>5</v>
      </c>
      <c r="D6" s="5" t="n">
        <v>-5</v>
      </c>
      <c r="E6" s="4" t="inlineStr">
        <is>
          <t xml:space="preserve"> </t>
        </is>
      </c>
      <c r="F6" s="4" t="inlineStr">
        <is>
          <t xml:space="preserve"> </t>
        </is>
      </c>
    </row>
    <row r="7">
      <c r="A7" s="4" t="inlineStr">
        <is>
          <t>Restricted stock units issuance (in shares)</t>
        </is>
      </c>
      <c r="B7" s="4" t="inlineStr">
        <is>
          <t xml:space="preserve"> </t>
        </is>
      </c>
      <c r="C7" s="5" t="n">
        <v>515090</v>
      </c>
      <c r="D7" s="4" t="inlineStr">
        <is>
          <t xml:space="preserve"> </t>
        </is>
      </c>
      <c r="E7" s="4" t="inlineStr">
        <is>
          <t xml:space="preserve"> </t>
        </is>
      </c>
      <c r="F7" s="4" t="inlineStr">
        <is>
          <t xml:space="preserve"> </t>
        </is>
      </c>
    </row>
    <row r="8">
      <c r="A8" s="4" t="inlineStr">
        <is>
          <t>Equity-based compensation</t>
        </is>
      </c>
      <c r="B8" s="5" t="n">
        <v>43259</v>
      </c>
      <c r="C8" s="4" t="inlineStr">
        <is>
          <t xml:space="preserve"> </t>
        </is>
      </c>
      <c r="D8" s="5" t="n">
        <v>43259</v>
      </c>
      <c r="E8" s="4" t="inlineStr">
        <is>
          <t xml:space="preserve"> </t>
        </is>
      </c>
      <c r="F8" s="4" t="inlineStr">
        <is>
          <t xml:space="preserve"> </t>
        </is>
      </c>
    </row>
    <row r="9">
      <c r="A9" s="4" t="inlineStr">
        <is>
          <t>Foreign currency translation adjustment, net of tax</t>
        </is>
      </c>
      <c r="B9" s="5" t="n">
        <v>-1566</v>
      </c>
      <c r="C9" s="4" t="inlineStr">
        <is>
          <t xml:space="preserve"> </t>
        </is>
      </c>
      <c r="D9" s="4" t="inlineStr">
        <is>
          <t xml:space="preserve"> </t>
        </is>
      </c>
      <c r="E9" s="4" t="inlineStr">
        <is>
          <t xml:space="preserve"> </t>
        </is>
      </c>
      <c r="F9" s="5" t="n">
        <v>-1566</v>
      </c>
    </row>
    <row r="10">
      <c r="A10" s="4" t="inlineStr">
        <is>
          <t>Net income</t>
        </is>
      </c>
      <c r="B10" s="5" t="n">
        <v>110472</v>
      </c>
      <c r="C10" s="4" t="inlineStr">
        <is>
          <t xml:space="preserve"> </t>
        </is>
      </c>
      <c r="D10" s="4" t="inlineStr">
        <is>
          <t xml:space="preserve"> </t>
        </is>
      </c>
      <c r="E10" s="5" t="n">
        <v>110472</v>
      </c>
      <c r="F10" s="4" t="inlineStr">
        <is>
          <t xml:space="preserve"> </t>
        </is>
      </c>
    </row>
    <row r="11">
      <c r="A11" s="4" t="inlineStr">
        <is>
          <t>Balance at Dec. 31, 2021</t>
        </is>
      </c>
      <c r="B11" s="5" t="n">
        <v>250644</v>
      </c>
      <c r="C11" s="6" t="n">
        <v>631</v>
      </c>
      <c r="D11" s="4" t="inlineStr">
        <is>
          <t xml:space="preserve"> </t>
        </is>
      </c>
      <c r="E11" s="5" t="n">
        <v>269841</v>
      </c>
      <c r="F11" s="5" t="n">
        <v>-19828</v>
      </c>
    </row>
    <row r="12">
      <c r="A12" s="4" t="inlineStr">
        <is>
          <t>Balance (in shares) at Dec. 31, 2021</t>
        </is>
      </c>
      <c r="B12" s="4" t="inlineStr">
        <is>
          <t xml:space="preserve"> </t>
        </is>
      </c>
      <c r="C12" s="5" t="n">
        <v>63154494</v>
      </c>
      <c r="D12" s="4" t="inlineStr">
        <is>
          <t xml:space="preserve"> </t>
        </is>
      </c>
      <c r="E12" s="4" t="inlineStr">
        <is>
          <t xml:space="preserve"> </t>
        </is>
      </c>
      <c r="F12" s="4" t="inlineStr">
        <is>
          <t xml:space="preserve"> </t>
        </is>
      </c>
    </row>
    <row r="13">
      <c r="A13" s="4" t="inlineStr">
        <is>
          <t>Repurchase of common stock</t>
        </is>
      </c>
      <c r="B13" s="5" t="n">
        <v>-204460</v>
      </c>
      <c r="C13" s="6" t="n">
        <v>-16</v>
      </c>
      <c r="D13" s="5" t="n">
        <v>-59355</v>
      </c>
      <c r="E13" s="5" t="n">
        <v>-145089</v>
      </c>
      <c r="F13" s="4" t="inlineStr">
        <is>
          <t xml:space="preserve"> </t>
        </is>
      </c>
    </row>
    <row r="14">
      <c r="A14" s="4" t="inlineStr">
        <is>
          <t>Repurchase of common stock (in shares)</t>
        </is>
      </c>
      <c r="B14" s="4" t="inlineStr">
        <is>
          <t xml:space="preserve"> </t>
        </is>
      </c>
      <c r="C14" s="5" t="n">
        <v>-1569531</v>
      </c>
      <c r="D14" s="4" t="inlineStr">
        <is>
          <t xml:space="preserve"> </t>
        </is>
      </c>
      <c r="E14" s="4" t="inlineStr">
        <is>
          <t xml:space="preserve"> </t>
        </is>
      </c>
      <c r="F14" s="4" t="inlineStr">
        <is>
          <t xml:space="preserve"> </t>
        </is>
      </c>
    </row>
    <row r="15">
      <c r="A15" s="4" t="inlineStr">
        <is>
          <t>Restricted stock units issuance</t>
        </is>
      </c>
      <c r="B15" s="4" t="inlineStr">
        <is>
          <t xml:space="preserve"> </t>
        </is>
      </c>
      <c r="C15" s="6" t="n">
        <v>6</v>
      </c>
      <c r="D15" s="5" t="n">
        <v>-6</v>
      </c>
      <c r="E15" s="4" t="inlineStr">
        <is>
          <t xml:space="preserve"> </t>
        </is>
      </c>
      <c r="F15" s="4" t="inlineStr">
        <is>
          <t xml:space="preserve"> </t>
        </is>
      </c>
    </row>
    <row r="16">
      <c r="A16" s="4" t="inlineStr">
        <is>
          <t>Restricted stock units issuance (in shares)</t>
        </is>
      </c>
      <c r="B16" s="4" t="inlineStr">
        <is>
          <t xml:space="preserve"> </t>
        </is>
      </c>
      <c r="C16" s="5" t="n">
        <v>606607</v>
      </c>
      <c r="D16" s="4" t="inlineStr">
        <is>
          <t xml:space="preserve"> </t>
        </is>
      </c>
      <c r="E16" s="4" t="inlineStr">
        <is>
          <t xml:space="preserve"> </t>
        </is>
      </c>
      <c r="F16" s="4" t="inlineStr">
        <is>
          <t xml:space="preserve"> </t>
        </is>
      </c>
    </row>
    <row r="17">
      <c r="A17" s="4" t="inlineStr">
        <is>
          <t>Equity-based compensation</t>
        </is>
      </c>
      <c r="B17" s="5" t="n">
        <v>59361</v>
      </c>
      <c r="C17" s="4" t="inlineStr">
        <is>
          <t xml:space="preserve"> </t>
        </is>
      </c>
      <c r="D17" s="5" t="n">
        <v>59361</v>
      </c>
      <c r="E17" s="4" t="inlineStr">
        <is>
          <t xml:space="preserve"> </t>
        </is>
      </c>
      <c r="F17" s="4" t="inlineStr">
        <is>
          <t xml:space="preserve"> </t>
        </is>
      </c>
    </row>
    <row r="18">
      <c r="A18" s="4" t="inlineStr">
        <is>
          <t>Foreign currency translation adjustment, net of tax</t>
        </is>
      </c>
      <c r="B18" s="5" t="n">
        <v>-7704</v>
      </c>
      <c r="C18" s="4" t="inlineStr">
        <is>
          <t xml:space="preserve"> </t>
        </is>
      </c>
      <c r="D18" s="4" t="inlineStr">
        <is>
          <t xml:space="preserve"> </t>
        </is>
      </c>
      <c r="E18" s="4" t="inlineStr">
        <is>
          <t xml:space="preserve"> </t>
        </is>
      </c>
      <c r="F18" s="5" t="n">
        <v>-7704</v>
      </c>
    </row>
    <row r="19">
      <c r="A19" s="4" t="inlineStr">
        <is>
          <t>Net income</t>
        </is>
      </c>
      <c r="B19" s="5" t="n">
        <v>128959</v>
      </c>
      <c r="C19" s="4" t="inlineStr">
        <is>
          <t xml:space="preserve"> </t>
        </is>
      </c>
      <c r="D19" s="4" t="inlineStr">
        <is>
          <t xml:space="preserve"> </t>
        </is>
      </c>
      <c r="E19" s="5" t="n">
        <v>128959</v>
      </c>
      <c r="F19" s="4" t="inlineStr">
        <is>
          <t xml:space="preserve"> </t>
        </is>
      </c>
    </row>
    <row r="20">
      <c r="A20" s="4" t="inlineStr">
        <is>
          <t>Balance at Dec. 31, 2022</t>
        </is>
      </c>
      <c r="B20" s="5" t="n">
        <v>226800</v>
      </c>
      <c r="C20" s="6" t="n">
        <v>621</v>
      </c>
      <c r="D20" s="4" t="inlineStr">
        <is>
          <t xml:space="preserve"> </t>
        </is>
      </c>
      <c r="E20" s="5" t="n">
        <v>253711</v>
      </c>
      <c r="F20" s="5" t="n">
        <v>-27532</v>
      </c>
    </row>
    <row r="21">
      <c r="A21" s="4" t="inlineStr">
        <is>
          <t>Balance (in shares) at Dec. 31, 2022</t>
        </is>
      </c>
      <c r="B21" s="4" t="inlineStr">
        <is>
          <t xml:space="preserve"> </t>
        </is>
      </c>
      <c r="C21" s="5" t="n">
        <v>62191570</v>
      </c>
      <c r="D21" s="4" t="inlineStr">
        <is>
          <t xml:space="preserve"> </t>
        </is>
      </c>
      <c r="E21" s="4" t="inlineStr">
        <is>
          <t xml:space="preserve"> </t>
        </is>
      </c>
      <c r="F21" s="4" t="inlineStr">
        <is>
          <t xml:space="preserve"> </t>
        </is>
      </c>
    </row>
    <row r="22">
      <c r="A22" s="4" t="inlineStr">
        <is>
          <t>Repurchase of common stock</t>
        </is>
      </c>
      <c r="B22" s="5" t="n">
        <v>-196047</v>
      </c>
      <c r="C22" s="6" t="n">
        <v>-12</v>
      </c>
      <c r="D22" s="5" t="n">
        <v>-70457</v>
      </c>
      <c r="E22" s="5" t="n">
        <v>-125578</v>
      </c>
      <c r="F22" s="4" t="inlineStr">
        <is>
          <t xml:space="preserve"> </t>
        </is>
      </c>
    </row>
    <row r="23">
      <c r="A23" s="4" t="inlineStr">
        <is>
          <t>Repurchase of common stock (in shares)</t>
        </is>
      </c>
      <c r="B23" s="4" t="inlineStr">
        <is>
          <t xml:space="preserve"> </t>
        </is>
      </c>
      <c r="C23" s="5" t="n">
        <v>-1246231</v>
      </c>
      <c r="D23" s="4" t="inlineStr">
        <is>
          <t xml:space="preserve"> </t>
        </is>
      </c>
      <c r="E23" s="4" t="inlineStr">
        <is>
          <t xml:space="preserve"> </t>
        </is>
      </c>
      <c r="F23" s="4" t="inlineStr">
        <is>
          <t xml:space="preserve"> </t>
        </is>
      </c>
    </row>
    <row r="24">
      <c r="A24" s="4" t="inlineStr">
        <is>
          <t>Restricted stock units issuance</t>
        </is>
      </c>
      <c r="B24" s="4" t="inlineStr">
        <is>
          <t xml:space="preserve"> </t>
        </is>
      </c>
      <c r="C24" s="6" t="n">
        <v>6</v>
      </c>
      <c r="D24" s="5" t="n">
        <v>-6</v>
      </c>
      <c r="E24" s="4" t="inlineStr">
        <is>
          <t xml:space="preserve"> </t>
        </is>
      </c>
      <c r="F24" s="4" t="inlineStr">
        <is>
          <t xml:space="preserve"> </t>
        </is>
      </c>
    </row>
    <row r="25">
      <c r="A25" s="4" t="inlineStr">
        <is>
          <t>Restricted stock units issuance (in shares)</t>
        </is>
      </c>
      <c r="B25" s="4" t="inlineStr">
        <is>
          <t xml:space="preserve"> </t>
        </is>
      </c>
      <c r="C25" s="5" t="n">
        <v>620698</v>
      </c>
      <c r="D25" s="4" t="inlineStr">
        <is>
          <t xml:space="preserve"> </t>
        </is>
      </c>
      <c r="E25" s="4" t="inlineStr">
        <is>
          <t xml:space="preserve"> </t>
        </is>
      </c>
      <c r="F25" s="4" t="inlineStr">
        <is>
          <t xml:space="preserve"> </t>
        </is>
      </c>
    </row>
    <row r="26">
      <c r="A26" s="4" t="inlineStr">
        <is>
          <t>Excise tax accrued</t>
        </is>
      </c>
      <c r="B26" s="5" t="n">
        <v>-1108</v>
      </c>
      <c r="C26" s="4" t="inlineStr">
        <is>
          <t xml:space="preserve"> </t>
        </is>
      </c>
      <c r="D26" s="5" t="n">
        <v>-1108</v>
      </c>
      <c r="E26" s="4" t="inlineStr">
        <is>
          <t xml:space="preserve"> </t>
        </is>
      </c>
      <c r="F26" s="4" t="inlineStr">
        <is>
          <t xml:space="preserve"> </t>
        </is>
      </c>
    </row>
    <row r="27">
      <c r="A27" s="4" t="inlineStr">
        <is>
          <t>Equity-based compensation</t>
        </is>
      </c>
      <c r="B27" s="5" t="n">
        <v>71571</v>
      </c>
      <c r="C27" s="4" t="inlineStr">
        <is>
          <t xml:space="preserve"> </t>
        </is>
      </c>
      <c r="D27" s="6" t="n">
        <v>71571</v>
      </c>
      <c r="E27" s="4" t="inlineStr">
        <is>
          <t xml:space="preserve"> </t>
        </is>
      </c>
      <c r="F27" s="4" t="inlineStr">
        <is>
          <t xml:space="preserve"> </t>
        </is>
      </c>
    </row>
    <row r="28">
      <c r="A28" s="4" t="inlineStr">
        <is>
          <t>Foreign currency translation adjustment, net of tax</t>
        </is>
      </c>
      <c r="B28" s="5" t="n">
        <v>494</v>
      </c>
      <c r="C28" s="4" t="inlineStr">
        <is>
          <t xml:space="preserve"> </t>
        </is>
      </c>
      <c r="D28" s="4" t="inlineStr">
        <is>
          <t xml:space="preserve"> </t>
        </is>
      </c>
      <c r="E28" s="4" t="inlineStr">
        <is>
          <t xml:space="preserve"> </t>
        </is>
      </c>
      <c r="F28" s="5" t="n">
        <v>494</v>
      </c>
    </row>
    <row r="29">
      <c r="A29" s="4" t="inlineStr">
        <is>
          <t>Net income</t>
        </is>
      </c>
      <c r="B29" s="5" t="n">
        <v>176568</v>
      </c>
      <c r="C29" s="4" t="inlineStr">
        <is>
          <t xml:space="preserve"> </t>
        </is>
      </c>
      <c r="D29" s="4" t="inlineStr">
        <is>
          <t xml:space="preserve"> </t>
        </is>
      </c>
      <c r="E29" s="5" t="n">
        <v>176568</v>
      </c>
      <c r="F29" s="4" t="inlineStr">
        <is>
          <t xml:space="preserve"> </t>
        </is>
      </c>
    </row>
    <row r="30">
      <c r="A30" s="4" t="inlineStr">
        <is>
          <t>Balance at Dec. 31, 2023</t>
        </is>
      </c>
      <c r="B30" s="6" t="n">
        <v>278278</v>
      </c>
      <c r="C30" s="6" t="n">
        <v>615</v>
      </c>
      <c r="D30" s="4" t="inlineStr">
        <is>
          <t xml:space="preserve"> </t>
        </is>
      </c>
      <c r="E30" s="6" t="n">
        <v>304701</v>
      </c>
      <c r="F30" s="6" t="n">
        <v>-27038</v>
      </c>
    </row>
    <row r="31">
      <c r="A31" s="4" t="inlineStr">
        <is>
          <t>Balance (in shares) at Dec. 31, 2023</t>
        </is>
      </c>
      <c r="B31" s="4" t="inlineStr">
        <is>
          <t xml:space="preserve"> </t>
        </is>
      </c>
      <c r="C31" s="5" t="n">
        <v>61566037</v>
      </c>
      <c r="D31" s="4" t="inlineStr">
        <is>
          <t xml:space="preserve"> </t>
        </is>
      </c>
      <c r="E31" s="4" t="inlineStr">
        <is>
          <t xml:space="preserve"> </t>
        </is>
      </c>
      <c r="F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rganization, Consolid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Consolidation and Summary of Significant Accounting Policies</t>
        </is>
      </c>
      <c r="B4" s="4" t="inlineStr">
        <is>
          <t>1. Organization, Consolidation and Summary of Significant Accounting Policies Organization and Business Manhattan Associates, Inc. (“Manhattan”, the “Company”, “we”, “our”, or “us”) is a developer and provider of supply chain commerce solutions that help organizations optimize the effectiveness, efficiency, and strategic advantages of their supply chains. Our solutions consist of software, services, and hardware, which coordinate people, workflows, assets, events, and tasks holistically across the functions linked in a supply chain from planning through execution. These solutions also help coordinate the actions, data exchange, and communication of participants in supply chain ecosystems, such as manufacturers, suppliers, distributors, trading partners, transportation providers, channels (such as catalogers, store retailers, and Web outlets), and consumers. Our operations are in North and South America (the “Americas"), Europe (EMEA), and the Asia/Pacific (APAC) region. The Americas operation are conducted through the Parent Company, Manhattan Associates, Inc., and its wholly-owned subsidiary, Manhattan Associates Chile Spa. Our European and Asia Pacific operations are conducted through wholly owned subsidiaries within their respective geographies. We occasionally sell our products and services in other countries, such as countries in Latin America, Eastern Europe, Middle East, and Asia, through our direct sales channel as well as various reseller channels. Risks Associated with Single Business Line, Technological Advances, and Foreign Operations We currently derive a substantial portion of our revenues from sales of cloud solutions and related services. The markets for supply chain commerce solutions are highly competitive, subject to rapid technological change, changing customer needs, frequent new product introductions, and evolving industry standards that may render existing products and services obsolete. As a result, our position in these markets could be eroded rapidly by unforeseen changes in customer requirements for application features, functions, and technologies. Our international business is subject to risks typical of an international business, including, but not limited to, differing economic conditions, changes in political climate, differing tax structures, other regulations and restrictions, and foreign exchange rate volatility. We recognized foreign exchange losses of $ 1.5 million in 2023 , compared to gains of $ 4.7 million in 2022 , and losses of $ 0.2 million in 2021. Foreign exchange rate transaction gains and losses are classified in “Other (loss) income, net” on the Consolidated Statements of Income. In addition, we have a large development center in Bangalore, India, that does not have a natural in-market revenue hedge to mitigate currency risk to our operating expenses in India. Fluctuations in the value of other currencies, particularly the Indian Rupee, could significantly affect our revenues, expenses, operating profit and net income. Principles of Consolidation and Foreign Currency Translation The accompanying consolidated financial statements include the accounts of the Company and its wholly-owned subsidiaries. All intercompany balances and transactions have been eliminated in consolidation. The financial statements of foreign subsidiaries have been translated into United States dollars in accordance with the foreign currency matters topic in the Financial Accounting Standards Board's (FASB) Accounting Standards Codification (the “Codification”). Revenues and expenses from international operations were denominated in the respective local currencies and translated using the average monthly exchange rates for the year. All balance sheet accounts have been translated using the exchange rates in effect at the balance sheet date and the effect of changes in exchange rates from year to year are disclosed as a separate component of shareholders’ equity and comprehensive income. Summary of Significant Accounting Policies Cash and Cash Equivalents We consider all highly liquid investments purchased with original maturities of three months or less to be cash or cash equivalents. Concentrations of Credit Risk Financial instruments that potentially subject us to significant concentrations of credit risk consist principally of cash and cash equivalents and accounts receivable. We maintain cash and cash equivalents with various financial institutions. Amounts held are above the federally insured limit. Our sales are primarily to companies located in the United States, Europe and Asia. We perform periodic credit evaluations of our customers’ financial condition and do not require collateral. Accounts receivable are due principally from large U.S., European and Asia Pacific companies under stated contract terms. Accounts receivable, net as of December 31, 2023 for the Americas, EMEA, and APAC segments were $ 137.2 million, $ 34.6 million, and $ 9.4 million, respectively. Accounts receivable, net as of December 31, 2022 for the Americas, EMEA, and APAC segments were $ 133.6 million, $ 28.1 million, and $ 5.0 million, respectively. Our top five customers in aggregate accounted for 11 %, 11 %, and 12 % of total revenue recognized for each of the years ended December 31, 2023 (“2023”), the year ended December 31, 2022 (“2022”), and the year ended December 31, 2021 (“2021 ”), respectively. No single customer accounted for more than 10% of revenue in 2023, 2022 and 2021, or more than 10% of accounts receivable as of December 31, 2023 and 2022 . Fair Value Measurement We measure our investments based on a fair value hierarchy disclosure framework that prioritizes and ranks the level of market price observability used in measuring assets and liabilities at fair value. Market price observability is affected by a number of factors, including the type of asset or liability and their characteristics. This hierarchy prioritizes the inputs into three broad levels as follows: • Level 1–Quoted prices in active markets for identical instrumen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Investments with maturities of 90 days or less from the date of purchase are classified as cash equivalents; investments with maturities of greater than 90 days from the date of purchase but less than one year are generally classified as short-term investments; and investments with maturities of one year or greater from the date of purchase are generally classified as long-term investments. Unrealized holding gains and losses are reflected as a net amount in a separate component of shareholders’ equity until realized. For the purposes of computing realized gains and losses, cost is determined on a specific identification basis. At December 31, 2023, the Company’s cash and cash equivalents were $ 184.5 million and $ 86.2 million, respectively. Cash equivalents consist of highly liquid money market funds of $ 79.7 million and certificates of deposit of $ 6.5 million. For money market funds, we use quoted prices from active markets that are classified as Level 1, the highest level of observable input in the disclosure hierarchy framework. The Company had no investments at December 31, 2023. The carrying values of cash and cash equivalents, short-term investments, accounts receivable, and accounts payable included in the accompanying Consolidated Balance Sheets approximate their fair values principally due to the short-term maturities of these instrument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ignificant estimates include the allowance for credit losses, which is based upon an evaluation of historical amounts written-off, the customers’ ability to pay, and general economic conditions; self-insurance accruals; impairment testing of goodwill; and our effective income tax rate (including the impact of unrecognized tax benefits) and deferred tax assets, which are based upon our expectations of future taxable income, allowable deductions, and projected tax credits. Actual results will differ from these estimates. Revenue Recognition We recognize revenue when we transfer control of the promised products or services to our customers, in an amount that reflects the consideration we expect to be entitled to in exchange for those products or services. We derive our revenue from cloud subscriptions, software licenses, customer support services and software enhancements (“maintenance”) for software licenses, implementation and training services, and sales of hardware. We exclude sales and usage-based taxes from revenue. Nature of Products and Services Cloud subscriptions includes software as a service (“SaaS”) and arrangements which provide customers with the right to use our software within a cloud environment that we provide and manage where the customer does not have the right to take possession of the software without significant penalty. SaaS and hosting revenues are recognized over the contract period. For contracts that include a perpetual license and hosting services, we generally consider the arrangement as an overall service, recognized over the initial hosting term. The software license fee typically due at the outset of the arrangement is not payable again if the customer renews the hosting services, so that the customer’s option to renew the hosting services is a material right, the revenue from which, if the option is exercised, we will recognize over the applicable renewal period. Our perpetual software licenses provide the customer with a right to use the software as it exists at the time of purchase. We recognize revenue for distinct software licenses once the license period has begun and we have made the software available to the customer. Our perpetual software licenses are typically sold with maintenance under which we provide a comprehensive 24 hours per day, 365 days per year program that provides customers with software upgrades, when and if available, which include additional or improved functionality and technological advances incorporating emerging supply chain and industry initiatives. Revenue related to maintenance is generally paid in advance and recognized over the term of the agreement, typically twelve months. Our services revenue consists of fees generated from implementation, training and application managed services, including reimbursements of out-pocket expenses in connection with our implementation services. Implementation services include system planning, design, configuration, testing, and other software implementation support, and are typically optional and distinct from our software. Following implementation, customers may purchase application managed services to support and maintain our software. Fees for our services are separately priced and are generally billed on an hourly basis, and revenue is recognized over time as the services are performed. In certain situations, we render professional services under agreements based upon a fixed fee for portions of or all of the engagement. Revenue related to fixed-fee-based services contracts is recognized over time based on the proportion performed. As part of a complete solution, our customers periodically purchase hardware products developed and manufactured by third parties from us for use with the software licenses purchased from us. These products include computer hardware, radio frequency terminal networks, radio frequency identification (RFID) chip readers, bar code printers and scanners, and other peripherals. As we do not physically control the hardware that we sell, we are acting as an agent in the transaction and recognize our hardware revenue net of related cost. We recognize hardware revenue when control is transferred to the customer upon shipment. Significant Judgments Our contracts with customers typically contain promises to transfer multiple products and services to a customer. Judgment is required to determine whether each product and service is considered to be a distinct performance obligation that should be accounted for separately under the contract. We allocate the transaction price to the distinct performance obligations based on relative standalone selling price (“SSP”). We estimate SSP based on the prices charged to customers, or by using information such as market conditions and other observable inputs. However, the selling price of our cloud subscriptions and software licenses are highly variable. Thus, we estimate SSP for our cloud subscriptions and software licenses using the residual approach, determined based on total transaction price less the SSP of other goods and services promised in the contract. Contract Balances Cloud subscriptions and maintenance for perpetual software licenses are typically billed annually in advance. Timing of invoicing to customers may differ from timing of revenue recognition. Payment terms for our software licenses vary. We have an established history of collecting under the terms of our software license contracts without providing refunds or concessions to our customers. Services are typically billed monthly as performed. In instances where the timing of revenue recognition differs from the timing of invoicing, we have determined that our contracts generally do not include a significant financing component. The primary purpose of our invoicing terms is to provide customers with predictable ways to purchase our software and services, not to provide or receive financing. Additionally, we are applying the practical expedient to exclude from consideration any contracts with payment terms of one year or less as we rarely offer terms extending beyond one year. Deferred revenue mainly represents amounts collected prior to having completed performance of cloud subscriptions, maintenance and professional services. $ 200.3 million of revenue that was included in the deferred revenue balance as of December 31, 2022 was recognized in 2023. No revenue was recognized in 2023 from performance obligations that were satisfied in prior periods. Remaining Performance Obligations As of December 31, 2023 , approximately $ 1.4 billion of revenue is expected to be recognized from remaining performance obligations. Over 98 % of our reported performance obligations represent cloud native subscriptions with a non-cancelable term greater than one year (including cloud-deferred revenue as well as amounts we will invoice and recognize as revenue from our performance of cloud services in future periods). Maintenance contracts for perpetual software licenses are typically one year in duration and are not included in the remaining performance obligations. We expect to recognize revenue on approximately 40 % of these remaining performance obligations over the next 24 months with the majority of the remaining balance recognized over the following 36 months. We have elected not to provide disclosures regarding remaining performance obligations for contracts with a term of 1 year or less. Returns and Allowances We have not experienced significant returns or warranty claims to date and, as a result, have not recorded a provision for the cost of returns and product warranty claims. We record an allowance for credit losses utilizing a model of internal historical losses data. In estimating the allowance for credit losses, we considered our historical write-offs, the historical creditworthiness of the customer, and other factors. We also analyzed expected credit losses given future risks in projected economic conditions and future risks of customer collection. Should any of these factors change, the estimates made by us will also change accordingly, which could affect the level of our future allowances. Additions to the allowance for credit losses are recorded in general and administrative expense and were immaterial in all periods presented. Our credit loss reserve was $ 0.9 million and $ 0.6 million as of December 31, 2023 and 2022, respectively. We also reduce accounts receivable with a corresponding reduction in services revenue for the most likely amount of potential service revenue adjustments based on a detailed assessment of accounts receivable. The total amount recorded to services revenue was $ 4.9 million, $ 5.4 million, and $ 2.5 million for the years ended December 31, 2023, 2022, and 2021, respectively. As of December 31, 2023 and 2022, we have reduced our accounts receivable balance by $ 4.4 million and $ 5.4 million, respectively, for these potential adjustments. Deferred Commissions We consider sales commissions to be incremental costs of obtaining a contract with a customer. We defer and recognize an asset for sales commissions related to performance obligations with an expected period of benefit of more than one year. We amortize these amounts over the expected benefit period which we estimate by considering several factors, including the rate of technological change and duration of our customer contracts. Sales commissions for renewal contracts are amortized over the related contractual renewal period. We apply the practical expedient to expense sales commissions when the amortization period would have been one year or less. Deferred commissions were $ 39.6 million as of December 31, 2023 , of which $ 29.6 million is included in other assets and $ 10.0 million is included in prepaid expenses. Deferred commissions were $ 29.9 million as of December 31, 2022, of which $ 21.9 million is included in other assets and $ 8.0 million is included in prepaid expenses. Sales commission expense is included in Sales and Marketing expense in the accompanying consolidated statement of operations. Amortization of sales commissions in 2023 , 2022 and 2021 was $ 9.8 million, $ 7.5 million, and $ 5.2 million respectively. No impairment losses were recognized during 2023 , 2022 and 2021. Property and Equipment Property and equipment is recorded at cost and consists of furniture, computers, other office equipment, and leasehold improvements. We depreciate the cost of furniture, computers, and other office equipment on a straight-line basis over their estimated useful lives ( five years for office equipment, seven years for furniture and fixtures). Leasehold improvements are depreciated over the lesser of their useful lives or the term of the lease. Depreciation and amortization expense for 2023, 2022 and 2021 was approximately $ 5.8 million, $ 6.7 million, and $ 7.9 million, respectively, and was included in “Depreciation and amortization” in the Consolidated Statements of Income. Amortization expense on intangible assets in 2023, 2022 and 2021 was immaterial. Property and equipment, at cost, consist of the following (in thousands):
December 31,
2023 2022
Office equipment $ 40,072 $ 39,273
Furniture and fixtures 5,005 4,871
Leasehold improvement 23,849 23,518
Property and equipment, gross 68,926 67,662
Less accumulated depreciation ( 57,131 ) ( 54,859 )
Property and equipment, net $ 11,795 $ 12,803 Software Development Costs Software may be for internal use or for resale. Costs related to certain software, which is for resale, are capitalized in accordance with Accounting Standards Codification (“ASC”) 985-20, Costs of Software to be Sold, Leased, or Marketed. Under this guidance, computer software development costs are charged to research and development (R&amp;D) expense until technological feasibility is established, after which remaining software production costs are capitalized. We have defined technological feasibility as the point in time at which we have a detailed program design or a working model of the related product, depending on the type of development efforts, and high-risk development issues have been resolved through end-to-end system testing. We do not typically capitalize costs related to software for resale as technological feasibility generally coincides with general availability of the software. We capitalize the costs of software developed or obtained for internal use in accordance with ASC 350-40, Internal Use Software. We expense all costs incurred during the preliminary project stage of our development and capitalizes the costs incurred during the application development stage once it is probable that development will be completed and the software will be used to perform the function intended. These costs are typically insignificant. All other costs, primarily related to maintenance and minor software fixes as well as research and development, are expensed as incurred. Impairment of Long-Lived Assets We review the values assigned to long-lived assets, including property and certain intangible assets, to determine whether events and circumstances have occurred which indicate that the remaining estimated useful lives may warrant revision or that the remaining balances may not be recoverable. In such reviews, undiscounted cash flows associated with these assets are compared with their carrying value to determine if a write-down to fair value is required. During 2023, 2022 and 2021 , we did no t recognize any impairment charges associated with our long-lived or intangible assets. The evaluation of asset impairment requires management to make assumptions about future cash flows over the life of the asset being evaluated. These assumptions require significant judgment, and actual results may differ from assumed and estimated amounts. Goodwill and Impairment of Goodwill Goodwill Goodwill represents the excess of the consideration transferred over the fair value of net identified tangible and intangible assets and liabilities acquired. We evaluate goodwill for impairment on at least an annual basis. During 2023 and 2022, we did no t recognize any impairment charges associated with our goodwill. We do no t have any accumulated impairment loses as of 2023. Goodwill was $ 62.2 million at the end of both years ended December 31, 2023 and 2022. Impairment of Goodwill We evaluate the carrying value of goodwill annually as of December 31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e applied the simplified goodwill impairment test for 2023, that permits companies to perform a qualitative assessment based on economic, industry and company-specific factors as the initial step in the annual goodwill impairment test for all or selected reporting units. Based on the results of the qualitative assessment, companies are only required to perform Step 1 of the annual impairment test for a reporting unit if the company concludes that it is not more likely than not that the unit’s fair value is less than its carrying amount. To the extent we conclude that it is more likely than not that a reporting unit’s estimated fair value is less than its carrying amount, the two-step approach is applied. The first step would require a comparison of each reporting unit’s fair value to the respective carrying amount. If the carrying amount exceeds the fair value, a second step is performed to measure the amount of impairment loss, if any. We did not identify any macroeconomic or industry conditions as of December 31, 2023, that would indicate that the fair value of the reporting units were more likely than not to be less than their respective carrying values. If circumstances change or events occur to indicate that it is more likely than not that the fair value of any reporting units have fallen below their carrying amount, we would record an impairment charge based on that difference. We performed our periodic review of goodwill for impairment as of December 31, 2023 and 2022 , and did not identify any impairment as a result of the review. Guarantees and Indemnities We account for guarantees in accordance with the guarantee accounting topic in the FASB Codification . Our customer contracts generally contain infringement indemnity provisions. Under those provisions, we generally agree, subject to certain exceptions, to indemnify, defend, and hold harmless the customer in connection with third party claims against the customer alleging that the customer’s use of our software products in compliance with their license infringe the third party’s patent, copyright, or other intellectual property rights. Conditions to our obligations generally include that we are provided the right to control the defense of the claims and, in general, to control settlement negotiations. Those provisions generally provide also that, if the customer is prevented from using our software because of a third party infringement claim, our sole obligation (in addition to the indemnification, defense, and hold harmless obligation referred to above) is to, at our expense, (i) procure for the customer the right to continue to use the software, (ii) replace or modify the product so that its use by the customer does not infringe, or, if either of the foregoing are not reasonably feasible, (iii) terminate the customer contract and provide a refund of the unamortized portion of the customer’s license fee (based on a five year amortization period). Our customer contracts sometimes also require us to indemnify, defend, and hold harmless the customer in connection with death, personal injury, or property damage claims made by third parties with respect to actions of our personnel or contractors. The indemnity obligations contained in our customer contracts generally have no specified expiration date and no specified monetary limitation on liability. We have not previously incurred costs to settle claims or pay awards under these indemnification obligations. We account for these indemnity obligations in accordance with FASB guidance on accounting for contingencies, and record a liability for these obligations when a loss is probable and reasonably estimable. We have not recorded any liabilities for these contracts as of December 31, 2023, or 2022. In general, in our customer contracts for purchase of our cloud SaaS services or license of our on-premises software products, we warrant that our services or software will perform in accordance with our published services or product specifications. Additionally, we may include other warranties such as “no-malware” warranties and warranties that we will perform our SaaS services consistent with generally accepted industry standards or similar standards. We also warrant to our customers that services will be performed consistent with generally accepted industry standards or specific service levels through completion of the agreed upon services. If necessary, we will provide for the estimated cost of product and service warranties based on specific warranty claims history. However, we have not incurred significant recurring expenses under product or service warranties. As a result, we believe the estimated fair value of these agreements is nominal. Accordingly, we have no liabilities recorded for these agreements as of December 31, 2023 and 2022 . Segment Information We have three reportable segments as defined by the FASB Codification topic for segment reporting: Americas, EMEA, and APAC. See Note 8 for discussion of our reportable segments. Basic and Diluted Net Income Per Share Basic net income per share is computed using net income divided by the weighted average number of shares of common stock outstanding (“Weighted Shares”) for the period presented. Diluted net income per share is computed using net income divided by Weighted Shares and the treasury stock method effect of common equivalent shares (CES) outstanding for each period presented. In the following table, we present a reconciliation of earnings per share and the shares used in the computation of earnings per share for the years ended December 31, 2023, 2022 and 2021 (in thousands, except per share data):
Year Ended December 31,
2023 2022 2021
(in thousands, except per share data)
Net income $ 176,568 $ 128,959 $ 110,472
Earnings per share:
Basic $ 2.86 $ 2.05 $ 1.74
Effect of CESs ( 0.04 ) ( 0.02 ) ( 0.02 )
Diluted $ 2.82 $ 2.03 $ 1.72
Weighted average number of shares:
Basic 61,817 62,768 63,445
Effect of CESs 791 640 878
Diluted 62,608 63,408 64,323 The number of anti-dilutive CESs in 2023, 2022 and 2021 was immaterial. See Note 2 for further information on those securities. Accumulated Other Comprehensive Income Comprehensive income includes net income and foreign currency translation adjustments that are excluded from net income and reflected in shareholders’ equity. The entire accumulated other comprehensive income balance as of December 31, 2023 and 2022 represents foreign currency translation adjustments. Accounting for Income Taxes We provide for the effect of income taxes on our financial position and results of operations in accordance with the Income Taxes Topic of the Codification. Under this accounting pronouncement, income tax expense is recognized for the amount of income taxes payable or refundable for the current year and for the change in net deferred tax assets or liabilities resulting from events that are recorded for financial reporting purposes in a different reporting period than recorded in the tax return. Management must make significant assumptions, judgments, and estimates to determine our current provision for income taxes and also our deferred tax assets and liabilities and any valuation allowance to be recorded against our net deferred tax asset. Our judgments, assumptions, and estimates relative to the current provision for income tax take into account current tax laws, our interpretation of current tax laws, allowable deductions, projected tax credits, and possible outcomes of current and future audits conducted by foreign and domestic tax authorities. We do not recognize a tax benefit unless we conclude that it is more likely than 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percent likely to be realized. Changes in tax law or our interpretation of tax laws and the resolution of current and future tax audits could significantly impact the amounts provided for income taxes in our statement of financial position and our statements of income. Our assumptions, judgments, and estimates relative to the value of our net deferred tax asset take into account predictions of the amount and category of future taxable income. Actual operating results and the underlying amount and category of income in future years could render our current assumptions, judgments, and estimates of recoverable net deferred taxes inaccurate, thus materially impacting our financial position and results of operations. Equity-Based Compensation We account for equity-based compensation in accordance with ASC 718, Compensation – Stock Compensation. See Note 2 for further information. Advertising Costs We expense advertising costs as incurred. Advertising expense was $ 2.4 million in 2023, $ 2.3 million in 2022, and $ 2.3 million in 2021. R etire ment of Repurchased Shares We immediately retire shares repurchased pursuant to any share repurchase program. We allocate the share purchase price in excess of par value between additional paid-in capital and retained earnings. Recent Accounting Pronouncements In November 2023, the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We expect to adopt the updated accounting guidance in our Annual Report on Form 10-K for the year ended December 31, 2024. W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 xml:space="preserve">2. Equity-Based Compensation Equity Based Compensation Plans In May 2020, the Manhattan Associates, Inc. 2020 Equity Incentive Plan (the “2020 Plan”) was approved by our shareholders. The 2020 Plan provides for the grant of stock options, restricted stock, restricted stock units, and stock appreciation rights. Vesting conditions can be service-based or performance-based, or a combination of both. The number of shares subject to outstanding awards under the 2007 Stock Incentive Plan (the “2007 Plan”) that are forfeited or canceled or expire after the Effective Date, in accordance with the terms of the 2007 Plan, are counted as one share toward the 2020 Plan. A maximum of 4,500,000 shares are available for grant under the amended 2020 Plan. Each stock option, stock appreciation right, restricted stock, or restricted stock unit granted is counted against the maximum share limitation as one share. Options and stock appreciation rights cannot have a term exceeding seven years . As of December 31, 2023 , there were 2,870,924 shares available for issuance under the 2020 Plan. The 2020 Plan is administered by the Compensation Committee of the Board of Directors. The committee has the authority to interpret the provisions thereof. The restricted stock unit awards contain vesting provisions that are 50 % service based and 50 % performance based for employee awards and 100 % service based for non-employee members of the Board of Directors (“Outside Directors”). The employee awards have a four year vesting period, with the performance portion tied to annual revenue and operating income targets. The awards to Outside Directors have a one year vesting period. We recognize compensation cost for service-based restricted awards with graded vesting on a straight-line basis over the entire vesting period, with the amount of compensation cost recognized at any date at least equal to the portion of the grant-date value of the award that is vested at that date. For our performance-based restricted stock awards with graded vesting, we recognize compensation cost on an accelerated basis applying straight-line expensing for each separately vesting portion of each award. We utilize the price of our publicly traded shares to determine the fair value of restricted stock units on the grant date. Restricted Stock Unit Awards We present below a summary of changes in unvested units of restricted stock during 2023:
Number of Units Grant Date Fair Value
Outstanding at January 1, 2023 1,427,831 $ 106.50
Granted 582,710 127.51
Vested ( 620,698 ) 86.72
Forfeited ( 13,780 ) 125.61
Outstanding at December 31, 2023 1,376,063 The Company recorded equity-based compensation expense related to restricted stock and RSUs (collectively “restricted stock awards”) of $ 71.6 million, $ 59.4 million, and $ 43.3 million in 2023, 2022 and 2021, respectively. The total fair value of restricted stock awards vested in 2023, 2022 and 2021 , based on market value at the vesting dates was $ 85.2 million, $ 81.4 million, $ 59.8 million, respectively. The weighted average grant-date fair value of RSUs granted during fiscal year 2023, 2022 and 2021 was $ 127.51 , $ 123.75 , and $ 128.62 , respectively. As of December 31, 2023 , unrecognized compensation cost related to unvested RSU totaled $ 102.3 million and is expected to be recognized over a weighted average period of approximately 2.3 years. We recognize forfeitures of equity-based payments as they occur. Included in RSU grants for the year ended December 31, 2023 are 319,109 units that have performance-based vesting criteria granted at target level for 2023 and performance adjustments above target level for 2022. The performance criteria are tied to our financial performance. As of December 31, 2023 , the associated equity-based compensation expense has been recognized for the portion of the award attributable to the 2023 performance criteri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5T23:42:00Z</dcterms:created>
  <dcterms:modified xmlns:dcterms="http://purl.org/dc/terms/" xmlns:xsi="http://www.w3.org/2001/XMLSchema-instance" xsi:type="dcterms:W3CDTF">2024-02-05T23:42:00Z</dcterms:modified>
</cp:coreProperties>
</file>